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and " sheetId="8" state="visible" r:id="rId8"/>
    <sheet xmlns:r="http://schemas.openxmlformats.org/officeDocument/2006/relationships" name="Cash and Cash Equivalents" sheetId="9" state="visible" r:id="rId9"/>
    <sheet xmlns:r="http://schemas.openxmlformats.org/officeDocument/2006/relationships" name="Use of Estimates" sheetId="10" state="visible" r:id="rId10"/>
    <sheet xmlns:r="http://schemas.openxmlformats.org/officeDocument/2006/relationships" name="Investments" sheetId="11" state="visible" r:id="rId11"/>
    <sheet xmlns:r="http://schemas.openxmlformats.org/officeDocument/2006/relationships" name="Revenue Recognition" sheetId="12" state="visible" r:id="rId12"/>
    <sheet xmlns:r="http://schemas.openxmlformats.org/officeDocument/2006/relationships" name="Financing Receivables" sheetId="13" state="visible" r:id="rId13"/>
    <sheet xmlns:r="http://schemas.openxmlformats.org/officeDocument/2006/relationships" name="Inventory" sheetId="14" state="visible" r:id="rId14"/>
    <sheet xmlns:r="http://schemas.openxmlformats.org/officeDocument/2006/relationships" name="Fixed Assets" sheetId="15" state="visible" r:id="rId15"/>
    <sheet xmlns:r="http://schemas.openxmlformats.org/officeDocument/2006/relationships" name="Acquisition" sheetId="16" state="visible" r:id="rId16"/>
    <sheet xmlns:r="http://schemas.openxmlformats.org/officeDocument/2006/relationships" name="Intangible Assets and Goodwill"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Net Loss Per Share of Common St" sheetId="21" state="visible" r:id="rId21"/>
    <sheet xmlns:r="http://schemas.openxmlformats.org/officeDocument/2006/relationships" name="Accounts Payable and Accrued Ex"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Fair Value of Financial Instrum" sheetId="25" state="visible" r:id="rId25"/>
    <sheet xmlns:r="http://schemas.openxmlformats.org/officeDocument/2006/relationships" name="Concentration of Customers" sheetId="26" state="visible" r:id="rId26"/>
    <sheet xmlns:r="http://schemas.openxmlformats.org/officeDocument/2006/relationships" name="Wholly Owned Foreign Subsidiari" sheetId="27" state="visible" r:id="rId27"/>
    <sheet xmlns:r="http://schemas.openxmlformats.org/officeDocument/2006/relationships" name="Commitments and Contingencies" sheetId="28" state="visible" r:id="rId28"/>
    <sheet xmlns:r="http://schemas.openxmlformats.org/officeDocument/2006/relationships" name="Recent Accounting Pronouncement" sheetId="29" state="visible" r:id="rId29"/>
    <sheet xmlns:r="http://schemas.openxmlformats.org/officeDocument/2006/relationships" name="Investments (Tables)" sheetId="30" state="visible" r:id="rId30"/>
    <sheet xmlns:r="http://schemas.openxmlformats.org/officeDocument/2006/relationships" name="Revenue Recognition (Tables)" sheetId="31" state="visible" r:id="rId31"/>
    <sheet xmlns:r="http://schemas.openxmlformats.org/officeDocument/2006/relationships" name="Financing Receivables (Tables)" sheetId="32" state="visible" r:id="rId32"/>
    <sheet xmlns:r="http://schemas.openxmlformats.org/officeDocument/2006/relationships" name="Inventory (Tables)" sheetId="33" state="visible" r:id="rId33"/>
    <sheet xmlns:r="http://schemas.openxmlformats.org/officeDocument/2006/relationships" name="Fixed Assets (Tables)" sheetId="34" state="visible" r:id="rId34"/>
    <sheet xmlns:r="http://schemas.openxmlformats.org/officeDocument/2006/relationships" name="Acquisition (Tables)" sheetId="35" state="visible" r:id="rId35"/>
    <sheet xmlns:r="http://schemas.openxmlformats.org/officeDocument/2006/relationships" name="Intangible Assets and Goodwill " sheetId="36" state="visible" r:id="rId36"/>
    <sheet xmlns:r="http://schemas.openxmlformats.org/officeDocument/2006/relationships" name="Stock-Based Compensation (Table" sheetId="37" state="visible" r:id="rId37"/>
    <sheet xmlns:r="http://schemas.openxmlformats.org/officeDocument/2006/relationships" name="Accumulated Other Comprehensi_2" sheetId="38" state="visible" r:id="rId38"/>
    <sheet xmlns:r="http://schemas.openxmlformats.org/officeDocument/2006/relationships" name="Net Loss Per Share Net Loss Per" sheetId="39" state="visible" r:id="rId39"/>
    <sheet xmlns:r="http://schemas.openxmlformats.org/officeDocument/2006/relationships" name="Accounts Payable and Accrued _2" sheetId="40" state="visible" r:id="rId40"/>
    <sheet xmlns:r="http://schemas.openxmlformats.org/officeDocument/2006/relationships" name="Leases (Tables)" sheetId="41" state="visible" r:id="rId41"/>
    <sheet xmlns:r="http://schemas.openxmlformats.org/officeDocument/2006/relationships" name="Wholly Owned Foreign Subsidia_2" sheetId="42" state="visible" r:id="rId42"/>
    <sheet xmlns:r="http://schemas.openxmlformats.org/officeDocument/2006/relationships" name="Description of the Company an_2" sheetId="43" state="visible" r:id="rId43"/>
    <sheet xmlns:r="http://schemas.openxmlformats.org/officeDocument/2006/relationships" name="Investments (Details Narrative)" sheetId="44" state="visible" r:id="rId44"/>
    <sheet xmlns:r="http://schemas.openxmlformats.org/officeDocument/2006/relationships" name="Investments - Schedule of Avail" sheetId="45" state="visible" r:id="rId45"/>
    <sheet xmlns:r="http://schemas.openxmlformats.org/officeDocument/2006/relationships" name="Revenue Recognition (Details Na" sheetId="46" state="visible" r:id="rId46"/>
    <sheet xmlns:r="http://schemas.openxmlformats.org/officeDocument/2006/relationships" name="Revenue Recognition - Schedule " sheetId="47" state="visible" r:id="rId47"/>
    <sheet xmlns:r="http://schemas.openxmlformats.org/officeDocument/2006/relationships" name="Revenue Recognition - Schedul_2" sheetId="48" state="visible" r:id="rId48"/>
    <sheet xmlns:r="http://schemas.openxmlformats.org/officeDocument/2006/relationships" name="Revenue Recognition - Schedul_3" sheetId="49" state="visible" r:id="rId49"/>
    <sheet xmlns:r="http://schemas.openxmlformats.org/officeDocument/2006/relationships" name="Financing Receivables (Details " sheetId="50" state="visible" r:id="rId50"/>
    <sheet xmlns:r="http://schemas.openxmlformats.org/officeDocument/2006/relationships" name="Financing Receivables - Schedul" sheetId="51" state="visible" r:id="rId51"/>
    <sheet xmlns:r="http://schemas.openxmlformats.org/officeDocument/2006/relationships" name="Inventory (Details Narrative)" sheetId="52" state="visible" r:id="rId52"/>
    <sheet xmlns:r="http://schemas.openxmlformats.org/officeDocument/2006/relationships" name="Inventory - Schedule of Invento" sheetId="53" state="visible" r:id="rId53"/>
    <sheet xmlns:r="http://schemas.openxmlformats.org/officeDocument/2006/relationships" name="Fixed Assets (Details Narrative" sheetId="54" state="visible" r:id="rId54"/>
    <sheet xmlns:r="http://schemas.openxmlformats.org/officeDocument/2006/relationships" name="Fixed Assets - Schedule of Fixe" sheetId="55" state="visible" r:id="rId55"/>
    <sheet xmlns:r="http://schemas.openxmlformats.org/officeDocument/2006/relationships" name="Acquisition (Details Narrative)" sheetId="56" state="visible" r:id="rId56"/>
    <sheet xmlns:r="http://schemas.openxmlformats.org/officeDocument/2006/relationships" name="Acquisition - Schedule of Purch"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Intangible Assets and Goodwil_5" sheetId="61" state="visible" r:id="rId61"/>
    <sheet xmlns:r="http://schemas.openxmlformats.org/officeDocument/2006/relationships" name="Stock-Based Compensation (Detai" sheetId="62" state="visible" r:id="rId62"/>
    <sheet xmlns:r="http://schemas.openxmlformats.org/officeDocument/2006/relationships" name="Stock-Based Compensation - Sche" sheetId="63" state="visible" r:id="rId63"/>
    <sheet xmlns:r="http://schemas.openxmlformats.org/officeDocument/2006/relationships" name="Stock-Based Compensation - Sc_2" sheetId="64" state="visible" r:id="rId64"/>
    <sheet xmlns:r="http://schemas.openxmlformats.org/officeDocument/2006/relationships" name="Stock-Based Compensation - Sc_3" sheetId="65" state="visible" r:id="rId65"/>
    <sheet xmlns:r="http://schemas.openxmlformats.org/officeDocument/2006/relationships" name="Stockholders' Equity (Details N"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Net Loss Per Share of Common _2" sheetId="69" state="visible" r:id="rId69"/>
    <sheet xmlns:r="http://schemas.openxmlformats.org/officeDocument/2006/relationships" name="Net Loss Per Share of Common _3" sheetId="70" state="visible" r:id="rId70"/>
    <sheet xmlns:r="http://schemas.openxmlformats.org/officeDocument/2006/relationships" name="Accounts Payable and Accrued _3" sheetId="71" state="visible" r:id="rId71"/>
    <sheet xmlns:r="http://schemas.openxmlformats.org/officeDocument/2006/relationships" name="Accounts Payable and Accrued _4" sheetId="72" state="visible" r:id="rId72"/>
    <sheet xmlns:r="http://schemas.openxmlformats.org/officeDocument/2006/relationships" name="Accounts Payable and Accrued _5" sheetId="73" state="visible" r:id="rId73"/>
    <sheet xmlns:r="http://schemas.openxmlformats.org/officeDocument/2006/relationships" name="Leases - Schedule of Lease Expe" sheetId="74" state="visible" r:id="rId74"/>
    <sheet xmlns:r="http://schemas.openxmlformats.org/officeDocument/2006/relationships" name="Leases - Schedule of Supplement" sheetId="75" state="visible" r:id="rId75"/>
    <sheet xmlns:r="http://schemas.openxmlformats.org/officeDocument/2006/relationships" name="Leases - Schedule of Weighted-a" sheetId="76" state="visible" r:id="rId76"/>
    <sheet xmlns:r="http://schemas.openxmlformats.org/officeDocument/2006/relationships" name="Leases - Scheduled Maturities o" sheetId="77" state="visible" r:id="rId77"/>
    <sheet xmlns:r="http://schemas.openxmlformats.org/officeDocument/2006/relationships" name="Concentration of Customers (Det" sheetId="78" state="visible" r:id="rId78"/>
    <sheet xmlns:r="http://schemas.openxmlformats.org/officeDocument/2006/relationships" name="Wholly Owned Foreign Subsidia_3" sheetId="79" state="visible" r:id="rId79"/>
    <sheet xmlns:r="http://schemas.openxmlformats.org/officeDocument/2006/relationships" name="Wholly Owned Foreign Subsidia_4" sheetId="80" state="visible" r:id="rId80"/>
  </sheets>
  <definedNames/>
  <calcPr calcId="124519" fullCalcOnLoad="1"/>
</workbook>
</file>

<file path=xl/sharedStrings.xml><?xml version="1.0" encoding="utf-8"?>
<sst xmlns="http://schemas.openxmlformats.org/spreadsheetml/2006/main" uniqueCount="602">
  <si>
    <t>Document and Entity Information - shares</t>
  </si>
  <si>
    <t>3 Months Ended</t>
  </si>
  <si>
    <t>Mar. 31, 2019</t>
  </si>
  <si>
    <t>May 13, 2019</t>
  </si>
  <si>
    <t>Document And Entity Information</t>
  </si>
  <si>
    <t>Entity Registrant Name</t>
  </si>
  <si>
    <t>ID SYSTEMS INC</t>
  </si>
  <si>
    <t>Entity Central Index Key</t>
  </si>
  <si>
    <t>0000049615</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IDSY</t>
  </si>
  <si>
    <t>Document Fiscal Period Focus</t>
  </si>
  <si>
    <t>Q1</t>
  </si>
  <si>
    <t>Document Fiscal Year Focus</t>
  </si>
  <si>
    <t>2019</t>
  </si>
  <si>
    <t>Condensed Consolidated Balance Sheets - USD ($)</t>
  </si>
  <si>
    <t>Dec. 31, 2018</t>
  </si>
  <si>
    <t>Current assets:</t>
  </si>
  <si>
    <t>Cash and cash equivalents</t>
  </si>
  <si>
    <t>Restricted cash</t>
  </si>
  <si>
    <t>Investments - short term</t>
  </si>
  <si>
    <t xml:space="preserve"> </t>
  </si>
  <si>
    <t>Accounts receivable, net of allowance for doubtful accounts of $67,000 and $117,000 in 2018 and 2019, respectively</t>
  </si>
  <si>
    <t>Financing receivables - current, net of allowance for doubtful accounts of $-0- in 2018 and 2019</t>
  </si>
  <si>
    <t>Inventory, net</t>
  </si>
  <si>
    <t>Deferred costs - current</t>
  </si>
  <si>
    <t>Prepaid expenses and other current assets</t>
  </si>
  <si>
    <t>Total current assets</t>
  </si>
  <si>
    <t>Investments - long term</t>
  </si>
  <si>
    <t>Financing receivables - less current portion</t>
  </si>
  <si>
    <t>Deferred costs - less current portion</t>
  </si>
  <si>
    <t>Fixed assets, net</t>
  </si>
  <si>
    <t>Goodwill</t>
  </si>
  <si>
    <t>Intangible assets, net</t>
  </si>
  <si>
    <t>Right of use asset</t>
  </si>
  <si>
    <t>Other assets</t>
  </si>
  <si>
    <t>Total assets</t>
  </si>
  <si>
    <t>Current liabilities:</t>
  </si>
  <si>
    <t>Accounts payable and accrued expenses</t>
  </si>
  <si>
    <t>Deferred revenue - current</t>
  </si>
  <si>
    <t>Acquisition related contingent consideration payable</t>
  </si>
  <si>
    <t>Lease liability - current</t>
  </si>
  <si>
    <t>Total current liabilities</t>
  </si>
  <si>
    <t>Deferred revenue - less current portion</t>
  </si>
  <si>
    <t>Lease liability - less current portion</t>
  </si>
  <si>
    <t>Deferred rent</t>
  </si>
  <si>
    <t>Total liabilities</t>
  </si>
  <si>
    <t>Commitments and Contingencies (Note 21)</t>
  </si>
  <si>
    <t>STOCKHOLDERS' EQUITY</t>
  </si>
  <si>
    <t>Preferred stock; authorized 5,000,000 shares, $0.01 par value; none issued</t>
  </si>
  <si>
    <t>Common stock; authorized 50,000,000 shares, $0.01 par value; 19,178,000 and 19,259,000 shares issued at December 31, 2018 and March 31, 2019, respectively; shares outstanding, 18,166,000 and 18,214,000 at December 31, 2018 and March 31, 2019, respectively</t>
  </si>
  <si>
    <t>Additional paid-in capital</t>
  </si>
  <si>
    <t>Accumulated deficit</t>
  </si>
  <si>
    <t>Accumulated other comprehensive loss</t>
  </si>
  <si>
    <t>Treasury stock; 1,012,000 and 1,045,000 common shares at cost at December 31, 2018 and March 31, 2019, respectively</t>
  </si>
  <si>
    <t>Total stockholders' equity</t>
  </si>
  <si>
    <t>Total liabilities and stockholders' equity</t>
  </si>
  <si>
    <t>Condensed Consolidated Balance Sheets (Parenthetical) - USD ($)</t>
  </si>
  <si>
    <t>Statement of Financial Position [Abstract]</t>
  </si>
  <si>
    <t>Allowance for doubtful accounts, accounts receivable current</t>
  </si>
  <si>
    <t>Allowance for doubtful accounts, financial receivables current</t>
  </si>
  <si>
    <t>Preferred stock, shares authorized</t>
  </si>
  <si>
    <t>Preferred stock, par value</t>
  </si>
  <si>
    <t>Preferred stock, shares issued</t>
  </si>
  <si>
    <t>Common stock, shares authorized</t>
  </si>
  <si>
    <t>Common stock, par value</t>
  </si>
  <si>
    <t>Common stock, shares issued</t>
  </si>
  <si>
    <t>Common stock, shares outstanding</t>
  </si>
  <si>
    <t>Treasury stock, shares</t>
  </si>
  <si>
    <t>Condensed Consolidated Statements of Operations (Unaudited) - USD ($)</t>
  </si>
  <si>
    <t>Mar. 31, 2018</t>
  </si>
  <si>
    <t>Revenue:</t>
  </si>
  <si>
    <t>Total Revenue</t>
  </si>
  <si>
    <t>Cost of revenue:</t>
  </si>
  <si>
    <t>Total Cost of revenue</t>
  </si>
  <si>
    <t>Gross profit</t>
  </si>
  <si>
    <t>Operating expenses:</t>
  </si>
  <si>
    <t>Selling, general and administrative expenses</t>
  </si>
  <si>
    <t>Research and development expenses</t>
  </si>
  <si>
    <t>Acquisition-related fees</t>
  </si>
  <si>
    <t>Total Operating expenses</t>
  </si>
  <si>
    <t>Loss from operations</t>
  </si>
  <si>
    <t>Interest income</t>
  </si>
  <si>
    <t>Interest expense</t>
  </si>
  <si>
    <t>Other income (loss), net</t>
  </si>
  <si>
    <t>Net loss</t>
  </si>
  <si>
    <t>Net loss per share - basic and diluted</t>
  </si>
  <si>
    <t>Weighted average common shares outstanding - basic and diluted</t>
  </si>
  <si>
    <t>Products [Member]</t>
  </si>
  <si>
    <t>Service [Member]</t>
  </si>
  <si>
    <t>Condensed Consolidated Statements of Comprehensive Loss (Unaudited) - USD ($)</t>
  </si>
  <si>
    <t>Statement of Comprehensive Income [Abstract]</t>
  </si>
  <si>
    <t>Other comprehensive (loss) income, net:</t>
  </si>
  <si>
    <t>Unrealized (loss) gain on investments, net</t>
  </si>
  <si>
    <t>Reclassification of net realized investment (gains) losses included in net loss</t>
  </si>
  <si>
    <t>Foreign currency translation adjustment</t>
  </si>
  <si>
    <t>Total other comprehensive income (loss), net</t>
  </si>
  <si>
    <t>Comprehensive loss</t>
  </si>
  <si>
    <t>Condensed Consolidated Statement of Changes in Stockholders' Equity (Unaudited) - USD ($)</t>
  </si>
  <si>
    <t>Common Stock [Member]</t>
  </si>
  <si>
    <t>Additional Paid-in Capital [Member]</t>
  </si>
  <si>
    <t>Accumulated Deficit [Member]</t>
  </si>
  <si>
    <t>Accumulated Other Comprehensive Loss [Member]</t>
  </si>
  <si>
    <t>Treasury Stock [Member]</t>
  </si>
  <si>
    <t>Total</t>
  </si>
  <si>
    <t>Balance at Dec. 31, 2017</t>
  </si>
  <si>
    <t>Balance, shares at Dec. 31, 2017</t>
  </si>
  <si>
    <t>Unrealized loss on investments, net of realized amounts</t>
  </si>
  <si>
    <t>Shares issued pursuant to exercise of stock options</t>
  </si>
  <si>
    <t>Shares issued pursuant to exercise of stock options, shares</t>
  </si>
  <si>
    <t>Issuance of restricted stock</t>
  </si>
  <si>
    <t>Issuance of restricted stock, shares</t>
  </si>
  <si>
    <t>Shares withheld pursuant to vesting of restricted stock</t>
  </si>
  <si>
    <t>Shares withheld pursuant to exercise of stock options</t>
  </si>
  <si>
    <t>Forfeiture of restricted shares</t>
  </si>
  <si>
    <t>Forfeiture of restricted shares, shares</t>
  </si>
  <si>
    <t>Stock based compensation - restricted stock</t>
  </si>
  <si>
    <t>Stock based compensation - options and performance shares</t>
  </si>
  <si>
    <t>Balance at Mar. 31, 2018</t>
  </si>
  <si>
    <t>Balance, shares at Mar. 31, 2018</t>
  </si>
  <si>
    <t>Balance at Dec. 31, 2018</t>
  </si>
  <si>
    <t>Balance, shares at Dec. 31, 2018</t>
  </si>
  <si>
    <t>Reclassification of realized losses on investments, net of unrealized amounts</t>
  </si>
  <si>
    <t>Stock based compensation - options</t>
  </si>
  <si>
    <t>Balance at Mar. 31, 2019</t>
  </si>
  <si>
    <t>Balance, shares at Mar. 31, 2019</t>
  </si>
  <si>
    <t>Condensed Consolidated Statements of Cash Flows (Unaudited) - USD ($)</t>
  </si>
  <si>
    <t>Cash flows from operating activities: (net of assets acquired)</t>
  </si>
  <si>
    <t>Adjustments to reconcile net loss to cash used in operating activities:</t>
  </si>
  <si>
    <t>Bad debt expense</t>
  </si>
  <si>
    <t>Stock-based compensation expense</t>
  </si>
  <si>
    <t>Depreciation and amortization</t>
  </si>
  <si>
    <t>Inventory reserve</t>
  </si>
  <si>
    <t>Change in contingent consideration</t>
  </si>
  <si>
    <t>Other non-cash items</t>
  </si>
  <si>
    <t>Changes in:</t>
  </si>
  <si>
    <t>Accounts receivable</t>
  </si>
  <si>
    <t>Financing receivables</t>
  </si>
  <si>
    <t>Inventory</t>
  </si>
  <si>
    <t>Prepaid expenses and other assets</t>
  </si>
  <si>
    <t>Deferred costs</t>
  </si>
  <si>
    <t>Deferred revenue</t>
  </si>
  <si>
    <t>Net cash used in operating activities</t>
  </si>
  <si>
    <t>Cash flows from investing activities:</t>
  </si>
  <si>
    <t>Acquisition</t>
  </si>
  <si>
    <t>Capital expenditures</t>
  </si>
  <si>
    <t>Purchase of investments</t>
  </si>
  <si>
    <t>Proceeds from the sale and maturities of investments</t>
  </si>
  <si>
    <t>Net cash provided by investing activities</t>
  </si>
  <si>
    <t>Cash flows from financing activities:</t>
  </si>
  <si>
    <t>Proceeds from exercise of stock options</t>
  </si>
  <si>
    <t>Common stock repurchased - vesting of restricted stock</t>
  </si>
  <si>
    <t>Net cash used in financing activities</t>
  </si>
  <si>
    <t>Effect of foreign exchange rate changes on cash and cash equivalents</t>
  </si>
  <si>
    <t>Net decrease in cash, cash equivalents and restricted cash</t>
  </si>
  <si>
    <t>Cash, cash equivalents and restricted cash - beginning of period</t>
  </si>
  <si>
    <t>Cash, cash equivalents and restricted cash - end of period</t>
  </si>
  <si>
    <t>Reconciliation of cash, cash equivalents, and restricted cash, beginning of period</t>
  </si>
  <si>
    <t>Cash, cash equivalents, and restricted cash, beginning of period</t>
  </si>
  <si>
    <t>Cash, cash equivalents, and restricted cash, end of beginning of period</t>
  </si>
  <si>
    <t>Cash paid for:</t>
  </si>
  <si>
    <t>Taxes</t>
  </si>
  <si>
    <t>Interest</t>
  </si>
  <si>
    <t>Noncash investing and financing activities:</t>
  </si>
  <si>
    <t>Unrealized (loss) gain on investments</t>
  </si>
  <si>
    <t>Value of shares withheld pursuant to stock issuance</t>
  </si>
  <si>
    <t>Description of the Company and Basis of Presentation</t>
  </si>
  <si>
    <t>Accounting Policies [Abstract]</t>
  </si>
  <si>
    <t>NOTE 1 - DESCRIPTION OF THE COMPANY AND
BASIS OF PRESENTATION Description of the Company I.D. Systems, Inc. and its subsidiaries (collectively,
the “Company,” “we,” “our” or “us”) develop, market and sell wireless machine-to-machine
solutions for managing and securing high-value enterprise assets. These assets include industrial vehicles such as forklifts and
airport ground support equipment, rental vehicles and transportation assets, such as trucks, semi-tractors, dry van trailers, refrigerated
trailers, railcars and containers. The Company’s patented wireless asset management systems utilize radio frequency identification
(RFID), Wi-Fi, Bluetooth, satellite or cellular communications, and sensor technology and software to address the needs of organizations
to control, track, monitor and analyze their assets. Our cloud-based analytics software application for both industrial trucks
and logistics assets is designed to provide a single, integrated view of asset activity across multiple locations, generating enterprise-wide
benchmarks and peer-industry comparisons to provide an even deeper layer of insights into asset operations. Analytics determines
key performance indicators relating to the performance of managed assets. The Company’s solutions enable customers to achieve
tangible economic benefits by making timely, informed decisions that increase the safety, security, revenue, productivity and efficiency
of their operations. The Company outsources its hardware manufacturing operations to contract manufacturers. I.D. Systems, Inc. was incorporated in Delaware
in 1993 and commenced operations in January 1994. Basis of Presentation The unaudited interim condensed consolidated
financial statements include the accounts of I.D. Systems, Inc. and its wholly-owned subsidiaries, Asset Intelligence, LLC (“AI”),
I.D. Systems GmbH (“IDS GmbH”), I.D. Systems (UK) Ltd (formerly Didbox Ltd.) (“IDS Ltd”) and Keytroller
(collectively referred to as the “Company”). All material intercompany balances and transactions have been eliminated
in consolidation. The accompanying unaudited condensed consolidated financial statements have been prepared in accordance with
accounting principles generally accepted in the United States of America (“U.S. GAAP”) for interim financial information
and the instructions to Form 10-Q.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solidated financial position of the Company as
of March 31, 2019, the consolidated results of its operations for the three-month periods ended March 31, 2018 and 2019, the consolidated
change in stockholders’ equity for the three-month periods ended March 31, 2018 and 2019 and the consolidated cash flows
for the three-month periods ended March 31, 2018 and 2019. The results of operations for the three-month period ended March 31,
2019 are not necessarily indicative of the operating results for the full year. These financial statements should be read in conjunction
with the audited consolidated financial statements and related disclosures for the year ended December 31, 2018 included in the
Company’s Annual Report on Form 10-K for the year then ended. Certain amounts included in selling, general
and administrative expenses in the prior period’s consolidated financial statements have been reclassified to acquisition-related
expenses to conform to the current period presentation for comparative purposes. Acquisition On January 30, 2019, the Company completed
the acquisition (the “CarrierWeb Acquisition”) of substantially all of the assets of telematics provider CarrierWeb,
L.L.C. (“CarrierWeb”), an Atlanta-based provider of real-time in-cab mobile communications technology, electronic logging
devices (ELDs), two-way refrigerated command and control, and trailer tracking. The assets the Company acquired in the CarrierWeb
Acquisition will be integrated into the Company’s logistics visibility solutions and products. The CarrierWeb Acquisition
allows the Company to offer a full complement of highly-integrated logistics technology solutions to its current customers and
prospects and immediately add customers and subscriber units. Merger Transactions On March 13, 2019, the Company entered into
an Agreement and Plan of Merger (the “Pointer Merger Agreement”), with PowerFleet, Inc., a wholly-owned subsidiary
of the Company (“Parent”), Pointer Telocation Ltd. (“Pointer”), Powerfleet Israel Holding Company Ltd.,
a wholly-owned subsidiary of Parent (“Pointer Holdco”), and Powerfleet Israel Acquisition Company Ltd., a wholly-owned
subsidiary of Pointer Holdco (“Pointer Merger Sub”), pursuant to which Pointer Merger Sub will merge with and into
Pointer, with Pointer surviving as a direct, wholly-owned subsidiary of Pointer Holdco (the “Pointer Merger”) in exchange
for consideration consisting of $8.50 in cash and 1.272 shares of common stock of Parent per ordinary share of Pointer. Also on
March 13, 2019, and in connection with the Pointer Merger Agreement, the Company entered into an Investment and Transaction Agreement
(the “Investment Agreement”) with Parent, PowerFleet US Acquisition Inc., a wholly-owned subsidiary of Parent (“IDS
Merger Sub”), and ABRY Senior Equity V, L.P. and ABRY Senior Equity Co-Investment Fund V, L.P., pursuant to which the Company
will reorganize into a new holding company structure by merging IDS Merger Sub with and into the Company, with the Company surviving
as a wholly-owned subsidiary of Parent (the “IDS Merger”), and pursuant to which Parent will issue and sell in a private
placement shares of Parent’s newly created Series A Convertible Preferred Stock, to finance a portion of the cash consideration
payable in the Pointer Merger. As a result of the transactions contemplated by the Pointer Merger Agreement and the Investment
Agreement (the “Merger Transactions”), the Company and Pointer will each become wholly-owned subsidiaries of Parent.
The Merger Transactions have been unanimously approved by the boards of directors of both companies, are subject to customary closing
conditions, including approval by our stockholders and Pointer’s shareholders. The Merger Transactions are expected to close
in the third quarter of 2019. At the closing of the Merger Transactions,
the combined company will be named PowerFleet and the shares of PowerFleet common stock are expected to be listed on the Nasdaq
Global Market and the Tel Aviv Stock Exchange under the symbol “PWFL.” Additionally, on March 13, 2019, the Company
entered into a commitment letter with Bank Hapoalim B.M. providing for two five-year senior secured term loan facilities to Pointer
Holdco in an aggregate principal amount of $30 million and a five-year revolving credit facility to Pointer in an aggregate principal
amount of $10 million. The term loan facilities will be used to finance a portion of the cash consideration payable in the Pointer
Merger and the revolving credit facility will be used by Pointer for general working capital purposes, or, at Pointer’s discretion,
to finance a portion of the cash consideration payable in the Pointer Merger. The term loan facilities and the revolving credit
facility are subject to customary closing conditions. Pointer is a provider of telematics and mobile
IoT solutions to the automotive, insurance and logistics (cargo, assets and containers) industries. Pointer’s cloud-based
software-as-a-service (SaaS) platform extracts and captures data from an organization’s mobility points, including drivers,
routes, points-of-interest, logistics network, vehicles, trailers, containers and cargo. The pending Merger Transactions are expected
to provide the Company with operational synergies and access to a broader base of customers. The pending Merger Transactions will be accounted
for as a business combination and the Company has been identified as the accounting acquirer. For the three-month period ended
March 31, 2019, the Company incurred acquisition-related expenses of approximately $1,319,000 which are included in acquisition-related
fees. Liquidity As of March 31, 2019, we had cash (including
restricted cash) and cash equivalents of $9.8 million and working capital of $14.9 million. The Company’s primary sources
of cash are cash flows from operating activities and the Company’s holdings of cash and cash equivalents from the sale of
common stock. To date, the Company has not generated sufficient cash flows solely from operating activities to fund its operations. We believe our available working capital,
anticipated level of future revenues and expected cash flows from operations will provide sufficient funds to cover capital requirements
through at least May 15, 2020.</t>
  </si>
  <si>
    <t>Cash and Cash Equivalents</t>
  </si>
  <si>
    <t>Cash and Cash Equivalents [Abstract]</t>
  </si>
  <si>
    <t>NOTE 2 - CASH AND CASH EQUIVALENTS The Company considers all highly liquid debt
instruments purchased with an original maturity of three months or less to be cash equivalents unless they are legally or contractually
restricted. The Company’s cash and cash equivalent balances exceed Federal Deposit Insurance Corporation (FDIC) limits.</t>
  </si>
  <si>
    <t>Use of Estimates</t>
  </si>
  <si>
    <t>Organization, Consolidation and Presentation of Financial Statements [Abstract]</t>
  </si>
  <si>
    <t>NOTE 3 -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tinually evaluates estimates used in the preparation of the
financial statements for reasonableness. The most significant estimates relate to stock-based compensation arrangements, measurements
of fair value of assets acquired and liabilities assumed and acquisition-related contingent consideration, realization of deferred
tax assets, the impairment of tangible and intangible assets, inventory reserves, allowance for doubtful accounts, warranty reserves
and deferred revenue and costs. Actual results could differ from those estimates.</t>
  </si>
  <si>
    <t>Investments</t>
  </si>
  <si>
    <t>Investments, Debt and Equity Securities [Abstract]</t>
  </si>
  <si>
    <t>NOTE 4 - INVESTMENTS The Company’s investments as of December
31, 2018 include debt securities, U.S. Treasury Notes, government and state agency bonds and corporate bonds, which are classified
as either available for sale, held to maturity or trading, depending on management’s investment intentions relating to these
securities. As of December 31, 2018, all of the Company’s investments are classified as available for sale. Available for
sale securities are measured at fair value based on quoted market values of the securities, with the unrealized gains and (losses)
reported as comprehensive income or (loss). For the three-month periods ended March 31, 2018 and 2019, the Company reported unrealized
(losses) gains, net of realized amounts of $(93,000) and $9,000, respectively, on available for sale securities in total comprehensive
loss. Realized gains and losses from the sale of available for sale securities are determined on a specific-identification basis.
The Company has classified as short-term those securities that mature within one year. All other securities are classified as long-term. The cost, gross unrealized gains (losses) and
fair value of available for sale securities by major security types as of December 31, 2018 are as follows:
Unrealized Unrealized Fair
December 31, 2018 Cost Gain Loss Value
Investments - short term
U.S. Treasury Notes $ 302,000 $ 1,000 - $ 303,000
Corporate bonds and commercial paper 91,000 - - 91,000
Total investments - short term 393,000 1,000 394,000
Investments - long term
U.S. Treasury Notes 1,569,000 - (2,000 ) 1,567,000
Government agency bonds 1,548,000 - (23,000 ) 1,525,000
Corporate bonds 1,062,000 - (23,000 ) 1,039,000
Total investments - long term 4,179,000 - (48,000 ) 4,131,000
Total investments - available for sale $ 4,572,000 $ 1,000 $ (48,000 ) $ 4,525,000 The Company utilizes a fair value hierarchy
that prioritizes the inputs to valuation techniques used to measure fair value into three broad levels. The following is a brief
description of those levels:
● Level 1: Unadjusted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estimates of market participants’ assumptions. As of December 31, 2018, all of the Company’s
investments are classified as Level 1 fair value measurements.</t>
  </si>
  <si>
    <t>Revenue Recognition</t>
  </si>
  <si>
    <t>Revenue from Contract with Customer [Abstract]</t>
  </si>
  <si>
    <t>NOTE 5 - REVENUE RECOGNITION The Company’s revenue is derived from:
(i) sales of our wireless asset management systems and spare parts; (ii) remotely hosted SaaS agreements and post-contract maintenance
and support agreements; (iii) services, which includes training and technical support; and (iv) periodically, leasing arrangements.
Amounts invoiced to customers which are not recognized as revenue are classified as deferred revenue and classified as short-term
or long-term based upon the terms of future services to be delivered. Revenue is recognized when obligations under
the terms of a contract with our customer are satisfied; generally this occurs with the transfer of control of our wireless asset
management systems, spare parts, or services. Revenue is measured as the amount of consideration we expect to receive in exchange
for transferring goods or providing services. Sales, value add, and other taxes we collect concurrent with revenue-producing activities
are excluded from revenue. Incidental items that are immaterial in the context of the contract are recognized as expense. The expected
costs associated with our base warranties continue to be recognized as expense when the products are sold (see Note 15). We recognize
revenue for remotely hosted SaaS agreements and post-contract maintenance and support agreements beyond our standard warranties
over the life of the contract. The following table sets forth our revenues
by product line for the three months ended March 31, 2019 and 2018:
Three Months Ended March 31, 2019
Product Service Total
Industrial truck management $ 5,585,000 $ 1,814,000 $ 7,399,000
Connected vehicles - 2,328,000 2,328,000
Logistics visibility 1,664,000 2,220,000 3,884,000
Total Revenue $ 7,249,000 $ 6,362,000 $ 13,611,000
Three Months Ended March 31, 2018
Product Service Total
Industrial truck management $ 6,176,000 $ 1,444,000 $ 7,620,000
Connected vehicles 2,256,000 33,000 2,289,000
Logistics visibility 1,466,000 2,004,000 3,470,000
Total Revenue $ 9,898,000 $ 3,481,000 $ 13,379,000 Industrial truck management and connected
vehicles solutions Our industrial truck and connected vehicle
wireless asset management systems consist of on-asset hardware, communication infrastructure, SaaS, and hosting infrastructure.
The Company’s system is typically implemented by the customer or a third party and, as a result, revenue related to the on-asset
hardware is recognized when control of the hardware is transferred to the customer, which usually is upon delivery of the system
and contractual obligations have been satisfied. Revenue related to the SaaS and hosting infrastructure performance obligation
is recognized over time as access to the SaaS and hosting infrastructure is provided to the customer. In some instances, we are
also responsible for providing installation services, training and technical support services which are short-term in nature and
revenue for these services are recognized at the time of performance or right to invoice. Logistics visibility solutions Our logistics visibility solutions systems
(formerly “transportation asset management”) consist of on-asset hardware, communications and SaaS services. The logistics
visibility solutions system does not have stand-alone value to the customer separate from the SaaS services provided and, therefore,
we consider both hardware and SaaS services a bundled performance obligation. Under the applicable accounting guidance, all of
the Company’s billings for equipment and the related cost are deferred, recorded, and classified as a current and long-term
liability and a current and long-term asset, respectively. Deferred revenue and cost are recognized over the service contract life,
ranging from one to five years, beginning at the time that a customer acknowledges acceptance of the equipment and service. The
customer service contracts typically range from one to five years. In addition, the service revenue for our logistics
visibility monitoring equipment relates to charges for monthly messaging usage and value-added features charges. The usage fee
is a monthly fixed charge based on the expected utilization according to the rate plan chosen by the customer. Service revenue
generally commences upon equipment installation and customer acceptance and is recognized over the period such services are provided. The Company also enters into remotely hosted
SaaS agreements and post-contract maintenance and support agreements for its wireless asset management systems. Revenue is recognized
ratably over the service periods and the cost of providing these services is expensed as incurred. Deferred revenue also includes
prepayment of extended maintenance, hosting and support contracts. The Company also derives revenue under leasing
arrangements. Such arrangements provide for monthly payments covering the system sale, maintenance, support and interest. These
arrangements meet the criteria to be accounted for as sales-type leases. Accordingly, an asset is established for the “sales-type
lease receivable” at the present value of the expected lease payments and revenue is deferred and recognized over the service
contract, as described above. Maintenance revenues and interest income are recognized monthly over the lease term. Sales taxes collected from customers and remitted
to governmental authorities are accounted for on a net basis and therefore are excluded from revenues in the Condensed Consolidated
Statements of Operations. The balances of contract assets, and contract
liabilities from contracts with customers are as follows as of December 31, 2018 and March 31, 2019:
December 31, 2018 March 31, 2019
(Unaudited)
Current assets:
Deferred sales commissions to employees $ 585,000 $ 656,000
Deferred costs $ 9,069,000 $ 9,903,000
Current liabilities:
Deferred revenue -other (1) $ 305,000 $ 1,580,000
Deferred maintenance and SaaS revenue (1) 4,607,000 5,239,000
Deferred logistics visibility solutions product revenue (1) 12,176,000 12,971,000
17,088,000 19,790,000
Less: Current portion 7,902,000 9,856,000
Deferred revenue - less current portion $ 9,186,000 $ 9,934,000
(1) We record deferred revenues when cash payments are received or due in advance of our performance. For the three months ended March 31, 2018 and 2019, the Company recognized revenue of $4,248,000 and $2,500,000, respectively. The Company expects to recognize deferred revenue as revenue before year 2023, when it transfers those goods and services and, therefore, satisfies its performance obligation to the customers. We do not separately account for activation fees since no good or service is transferred to the customer. Therefore, the activation fee is included in the transaction price and allocated to the performance obligations in the contract and deferred/amortized over the life of the contract. Arrangements with multiple performance obligations Our contracts with customers may include multiple
performance obligations. For such arrangements, we allocate revenue to each performance obligation based on its relative standalone
selling price. We generally determine standalone selling prices based on observable prices charged to customers or adjusted market
assessment or using expected cost-plus margin when one is available. Adjusted market assessment price is determined based on overall
pricing objectives taking into consideration market conditions and entity specific factors. Practical expedients and exemptions The Company recognizes an asset for the incremental
costs of obtaining the contract arising from the sales commissions to employees because the Company expects to recover those costs
through future fees from the customers. The Company amortizes the asset over three to five years because the asset relates to the
services transferred to the customer during the contract term of three to five years. We do not disclose the value of unsatisfied
performance obligations for (i) contracts with an original expected length of one year or less and (ii) contracts for which we
recognize revenue at the amount to which we have the right to invoice for services performed. Development projects with Avis Budget Car
Rental, LLC On March 18, 2017 (the “SOW#4 Effective
Date”), the Company entered into a statement of work (the “SOW#4”) with Avis Budget Car Rental, LLC (“ABCR”),
a subsidiary of Avis Budget Group, Inc. (“Avis”), for 50,000 units of the Company’s cellular-enabled rental fleet
car management system (the “System”) and maintenance and support of the System (“Maintenance Services”)
for sixty months from installation of the equipment for the consideration of approximately $21,270,000. ABCR has an option to purchase
additional units and has the option to renew the Maintenance Services period for an additional twelve months upon its expiry, and
then after such 12-month period, ABCR can purchase additional Maintenance Services on a month-to-month basis (during which ABCR
can terminate the Maintenance Services) for up to forty-eight additional months. The SOW#4 may be terminated by ABCR for cause
(which is generally the Company’s material breach of its obligations under the SOW#4), for convenience (subject to a termination
fee), upon a material adverse change to the Company, or for intellectual property infringement. The Company does not have the right
to unilaterally terminate the SOW#4. In the event that ABCR terminates the SOW#4, then ABCR would be liable to the Company for
the net present value of all future remaining charges under the SOW#4 at a negotiated discount rate per annum, with the payment
due on the effective date of termination. On December 3, 2018 (the “SOW#5 Effective
Date”), the Company entered into a statement of work (the “SOW#5”) with ABCR for 75,000 units of the Company’s
System, Maintenance Services for sixty months from installation of the equipment and the non-recurring engineering (“NRE”)
services for development of additional features and functionality for the consideration of approximately $33,000,000. ABCR has
an option to purchase additional units and has the option to renew the Maintenance Services period for an additional twelve months
upon its expiry, and then after such 12-month period, ABCR can purchase additional Maintenance Services on a month-to-month basis
(during which ABCR can terminate the Maintenance Services) for up to forty-eight additional months. The Company recognizes revenue on the non-recurring
engineering services on an input-cost method performance basis, as determined by the relationship of actual labor and material
costs incurred to date compared to the estimated total project costs. Estimates of total project costs are reviewed and revised
during the term of the project. Revisions to project costs estimates, where applicable, are recorded in the period in which the
facts that give rise to such changes become known. For the three-month period ended March 31, 2019, the Company recognized SOW#5
NRE revenue of $1,798,000. The SOW#5 may be terminated by ABCR for cause
(which is generally the Company’s material breach of its obligations under the SOW#5), for convenience (subject to a termination
fee), upon a material adverse change to the Company, or for intellectual property infringement. The Company does not have the right
to unilaterally terminate the SOW#5. In the event that ABCR terminates the SOW#4, then ABCR would be liable to the Company for
the net present value of all future remaining charges under the SOW#5 at a negotiated discount rate per annum, with the payment
due on the effective date of termination. The SOW#5 provides for a period of exclusivity
commencing on the SOW#5 Effective Date and ending twelve months after the SOW#5 Effective Date, which may be extended in six-month
increments by Avis under certain conditions. Approximately $2.1 million of the SOW#5 NRE
transaction price that has not yet been recognized as revenue as of March 31, 2019 is expected to be recognized in 2019. Part of the performance credit earnbacks and
incentive payments (“performance bonus”) have been excluded from the disclosure table above because it was not included
in the transaction price. That part of the performance bonus was excluded from the transaction price in accordance with the accounting
guidance in Topic 606 on constraining estimates of variable consideration, including the following factors:
● the susceptibility of the consideration amount to factors outside the Company’s influence, including weather conditions and the risk of obsolescence of the promised goods and services;
● whether the uncertainty about the consideration amount is not expected to be resolved for a long period of time;
● the Company’s experience with similar types of contracts;
● whether the Company expects to offer price concessions or change the payment terms; and
● the range of possible consideration amounts.</t>
  </si>
  <si>
    <t>Financing Receivables</t>
  </si>
  <si>
    <t>Receivables [Abstract]</t>
  </si>
  <si>
    <t>NOTE 6 - FINANCING RECEIVABLES Financing receivables consists of sales-type
lease receivables from the sale of the Company’s products and services. The present value of net investment in sales-type
lease receivable is principally for three- to five-year leases of the Company’s products and is reflected net of unearned
interest income of $114,000 and $101,000 at December 31, 2018 and March 31, 2019, respectively, at a weighted-average discount
rate of 3%. Scheduled maturities of sales-type lease minimum
lease payments outstanding as of March 31, 2019 are as follows:
Year ending December 31:
April - December 2019 $ 730,000
2020 800,000
2021 393,000
2022 153,000
2023 57,000
Thereafter -
2,133,000
Less: Current portion 995,000
Sales-type lease receivable - less current portion $ 1,138,000 The allowance for doubtful accounts represents
the Company’s best estimate of the amount of credit losses in the Company’s existing sales-type lease receivables.
The allowance for doubtful accounts is determined on an individual lease basis if it is probable that the Company will not collect
all principal and interest contractually due. The Company considers its customers’ financial condition and historical payment
patterns in determining the customers’ probability of default. The impairment is measured based on the present value of
expected future cash flows discounted at the lease’s effective interest rate. There were no impairment losses recognized
for the three-month periods ended March 31, 2018 and 2019. The Company does not accrue interest when a lease is considered impaired.
When the ultimate collectability of the principal balance of the impaired lease is in doubt, all cash receipts on impaired leases
are applied to reduce the principal amount of such leases until the principal has been recovered and are recognized as interest
income thereafter. Impairment losses are charged against the allowance and increases in the allowance are charged to bad debt
expense. Leases are written off against the allowance when all possible means of collection have been exhausted and the potential
for recovery is considered remote. The Company resumes accrual of interest income when it is probable that the Company will collect
the remaining principal and interest of an impaired lease. Leases become past due based on how recently payments have been received.</t>
  </si>
  <si>
    <t>Inventory Disclosure [Abstract]</t>
  </si>
  <si>
    <t>NOTE 7 - INVENTORY Inventory, which primarily consists of finished
goods and components used in the Company’s products, is stated at the lower of cost or net realizable value using the first-in
first-out (FIFO) method. Inventory is shown net of a valuation reserve of $119,000 at December 31, 2018, and $118,000 at March
31, 2019. Inventories consist of the following:
December 31, 2018 March 31, 2019
(Unaudited)
Components $ 2,218,000 $ 1,030,000
Finished goods 2,431,000 4,028,000
$ 4,649,000 $ 5,058,000</t>
  </si>
  <si>
    <t>Fixed Assets</t>
  </si>
  <si>
    <t>Property, Plant and Equipment [Abstract]</t>
  </si>
  <si>
    <t xml:space="preserve">NOTE 8 - FIXED ASSETS Fixed assets are stated at cost, less accumulated
depreciation and amortization, and are summarized as follows:
December 31, 2018 March 31, 2019
(Unaudited)
Equipment $ 1,114,000 $ 1,167,000
Computer software and web application development 5,633,000 5,635,000
Computer hardware 2,664,000 2,461,000
Furniture and fixtures 466,000 466,000
Automobiles 60,000 24,000
Leasehold improvements 181,000 207,000
10,118,000 9,960,000
Accumulated depreciation and amortization (7,969,000 ) (7,766,000 )
$ 2,149,000 $ 2,194,000 Depreciation and amortization expense of fixed
assets for the three-month periods ended March 31, 2018 and 2019 was $215,000 and $189,000, respectively. This includes amortization
of costs associated with computer software and web application development for the three-month periods ended March 31, 2018 and
2019 of $131,000 and $133,000, respectively. The Company capitalizes in fixed assets the
costs of software development and web application development. Specifically, the assets comprise an implementation and enhancements
of Enterprise Resource Planning (ERP) software, enhancements to the VeriWise TM </t>
  </si>
  <si>
    <t>Business Combinations [Abstract]</t>
  </si>
  <si>
    <t>NOTE 9 - ACQUISITION On January 30, 2019, the Company completed
the CarrierWeb Acquisition. Aggregate consideration for the CarrierWeb Acquisition was $2,797,000, consisting of a closing cash
payment of $2,797,000, less a credit bid by the Company in the amount of the aggregate principal amount plus accrued and unpaid
interest outstanding under a $650,000 debtor-in-possession loan made by the Company to CarrierWeb on January 11, 2019. An additional
$700,000 is payable, if CarrierWeb Services Ltd. (“CarrierWeb Ireland”), an affiliate of CarrierWeb, is restored to
the Register of Companies in Ireland on or before May 1, 2019. The $700,000 was paid in April 2019 upon such restoration. The CarrierWeb
Acquisition was subject to the entry of a sale order by the United States Bankruptcy Court for the Northern District of Georgia
approving such acquisition. The sale order was entered on January 28, 2019. In connection with the restoration of CarrierWeb Ireland
to the Register of Companies in Ireland, the Company also made certain loans to CarrierWeb Ireland in the aggregate principal amount
of $300,000 which is included in other assets in the Condensed Consolidated Balance Sheets. The assets the Company acquired in the CarrierWeb
Acquisition will be integrated into the Company’s logistics visibility solutions and products. In connection with the transaction,
the Company offered employment to all of the former employees of CarrierWeb. The CarrierWeb Acquisition allows the Company to offer
a full complement of highly-integrated logistics technology solutions to its current customers and prospects, and immediately add
customers and subscriber units. For the three-month period ended March 31, 2019, the Company incurred acquisition-related expenses
of approximately $130,000 which are included in acquisition-related fees. The purchase method of accounting in accordance
with ASC805, Business Combinations The following table summarizes the approximate
preliminary purchase price allocation based on estimated fair values of the net assets acquired at the acquisition date:
Accounts receivable $ 192,000
Inventory 200,000
Other assets 27,000
Customer relationships 800,000
Goodwill (a) 1,578,000
Net assets acquired $ 2,797,000
(a) The goodwill is fully deductible for tax purposes. The Company will finalize the purchase price
allocation as soon as all the required information is available. The results of operations of CarrierWeb have
been included in the condensed consolidated statement of operations as of the effective date of acquisition. For the three months
ended March 31, 2019, the CarrierWeb acquisition contributed approximately $628,000 to the Company’s revenues. Operating
income contributed by the CarrierWeb acquisition was not separately identifiable due to Company’s integration activities
and is impracticable to provide. On July 31, 2017, the Company, together with
its wholly-owned subsidiary Keytroller, LLC, a Delaware limited liability company (“Keytroller”), acquired substantially
all of the assets of Keytroller, LLC, a Florida limited liability company (the “Keytroller Acquisition”), pursuant
to an asset purchase agreement (the “Purchase Agreement”) by and among the Company, Keytroller, Keytroller, LLC, a
Florida limited liability company (n/k/a Sparkey, LLC) (“Sparkey”) and the principals of Sparkey party thereto. Consideration
for the Keytroller Acquisition included (i) $7,098,000 in cash paid at closing, (ii) 295,902 shares of our common stock issued
at closing with a fair value of $2,000,000 and (iii) up to $3,000,000 of shares of our common stock as potential earn-out payments
to be made on the first and second anniversaries of the closing date of the Keytroller Acquisition, computed in accordance with
the terms of the Purchase Agreement. The potential earn-out payments were estimated at a fair value of $2,683,000. During the
fourth quarter of 2017, the Company paid a post-closing working capital adjustment of $275,000. On September 14, 2018, the Company
issued 296,000 shares for the earn-out payment for the twelve-month period ending on the first anniversary of the closing
date of the Keytroller Acquisition. On September 14, 2018, the Company entered into an amendment to the Purchase Agreement effective
as of August 1, 2018, which, among other things, fixed the second anniversary earn-out payment that Sparkey will be entitled to
receive at 147,951 shares of the Company’s common stock and removes certain restrictions on the operations of the Company
during such twelve-month period. Because the amendment fixed the second anniversary earn-out payment by removing the performance
criteria associated with such earn-out payment, the second anniversary earn-out payment is no longer considered contingent consideration.</t>
  </si>
  <si>
    <t>Intangible Assets and Goodwill</t>
  </si>
  <si>
    <t>Goodwill and Intangible Assets Disclosure [Abstract]</t>
  </si>
  <si>
    <t>NOTE 10 - INTANGIBLE ASSETS AND GOODWILL The following table summarizes identifiable
intangible assets of the Company as of December 31, 2018 and March 31, 2019:
March 31, 2019 (Unaudited)
Useful Lives (In Years)
Gross Carrying Amount
Accumulated Amortization
Net Carrying Amount
Amortized:
Customer relationships 10 $ 3,923,000 (536,000 ) 3.387,000
Trademark and tradename 10 - 15 1,367,000 (209,000 ) 1,158,000
Patents 11 1,489,000 (1,252,000 ) 237,000
Favorable contract interest 5 388,000 (162,000 ) 226,000
Covenant not to compete 4 208,000 (69,000 ) 139,000
7,375,000 (2,228,000 ) 5,147,000
Unamortized:
Customer list 104,000 - 104,000
Trademark and Tradename 61,000 - 61,000
165,000 - 165,000
Total $ 7,540,000 $ (2,228,000 ) $ 5,312,000
December 31, 2018
Useful Lives (In Years)
Gross Carrying Amount
Accumulated Amortization
Net Carrying Amount
Amortized:
Customer relationships 10 $ 3,123,000 (442,000 ) 2,681,000
Trademark and tradename 10 - 15 1,367,000 (178,000 ) 1,189,000
Patents 11 1,489,000 (1,218,000 ) 271,000
Favorable contract interest 5 388,000 (137,000 ) 251,000
Covenant not to compete 4 208,000 (60,000 ) 148,000
6,575,000 (2,035,000 ) 4,540,000
Unamortized:
Customer list 104,000 - 104,000
Trademark and Tradename 61,000 - 61,000
165,000 - 165,000
Total $ 6,740,000 $ (2,035,000 ) $ 4,705,000 Amortization expense for the three-month periods
ended March 31, 2018 and 2019 was $178,000 and $193,000, respectively. Estimated future amortization expense for each of the five
succeeding fiscal years for these intangible assets is as follows:
Year ending December 31:
April - December 2019 $ 592,000
2020 792,000
2021 616,000
2022 542,000
2023 518,000
Thereafter 2,087,000
5,147,000 The change in goodwill from January 1, 2019
to March 31, 2019 is as follows:
Balance of as January 1, 2019 $ 7,318,000
CarrierWeb acquisition 1,578,000
Balance as of March 31, 2019 $ 8,896,000</t>
  </si>
  <si>
    <t>Stock-Based Compensation</t>
  </si>
  <si>
    <t>Share-based Payment Arrangement [Abstract]</t>
  </si>
  <si>
    <t>NOTE 11 - STOCK-BASED COMPENSATION Stock Option Plans In June 2018, the Company’s stockholders
approved the 2018 Incentive Plan (the “2018 Plan”) pursuant to which the Company may grant stock options, restricted
stock and other equity-based awards with respect to up to an aggregate of 1,500,000 shares of common stock with a vesting period
of approximately four to five years. There were 257,000 shares available for future issuance under the 2018 Plan at March 31, 2019.
Upon the adoption of the 2018 Plan, the Company’s 2009 Non-Employee Director Equity Compensation Plan and the 2015 Equity
Compensation Plan were frozen, and no new awards can be issued pursuant to such plans. The 2018 Plan is administered by the Compensation
Committee of the Company’s Board of Directors, which has the authority to determine, among other things, the term during
which an option may be exercised (not more than 10 years), the exercise price of an option and the vesting provisions. The Company recognizes all employee share-based
payments in the statement of operations as an operating expense, based on their fair values on the applicable grant date. The following table summarizes the activity
relating to the Company’s stock options for the three-month period ended March 31, 2019:
Weighted-
Weighted- Average
Average Remaining Aggregate
Exercise Contractual Intrinsic
Options Price Term Value
Outstanding at beginning of year 1,220,000 $ 5.37
Granted 869,000 6.20
Exercised - -
Forfeited or expired - -
Outstanding at end of period 2,089,000 $ 5.71 7 years $ 764,000
Exercisable at end of period 794,000 $ 5.16 5 years $ 624,000 The fair value of each option grant on the
date of grant is estimated using the Black-Scholes option-pricing model reflecting the following weighted-average assumptions:
March 31,
2018 2019
Expected volatility - 42.1 %
Expected life of options (in years) - 6
Risk free interest rate - 2.5 %
Dividend yield - 0 %
Weighted average fair value of options granted during the period - $ 2.67 Expected volatility is based on historical
volatility of the Company’s common stock and the expected life of options is based on historical data with respect to employee
exercise periods. The Company recorded stock-based compensation
expense of $100,000 and $136,000, respectively, for the three-month periods ended March 31, 2018 and 2019, in connection with awards
made under the stock option plans. The fair value of options vested during the
three-month periods ended March 31, 2018 and 2019 was $216,000 and $201,000, respectively. The total intrinsic value of options
exercised during the three-month periods ended March 31, 2018 and 2019 was $62,000 and $-0-, respectively. As of March 31, 2019, there was approximately
$1,644,000 of unrecognized compensation cost related to non-vested options granted under the Company’s stock option plans.
That cost is expected to be recognized over a weighted-average period of 3.09 years. The Company estimates forfeitures at the time
of valuation and reduces expense ratably over the vesting period. This estimate is adjusted periodically based on the extent to
which actual forfeitures differ, or are expected to differ, from the previous estimate. Restricted Stock The Company grants restricted stock to employees,
whereby the employees are contractually restricted from transferring the shares until they are vested. The stock is unvested stock
at the time of grant and, upon vesting, there are no contractual restrictions on the stock. The fair value of each share is based
on the Company’s closing stock price on the date of the grant. A summary of all non-vested restricted stock for the three-month
period ended March 31, 2019 is as follows:
Weighted-
Number of Average
Non-vested Grant Date
Shares Fair Value
Restricted stock, non-vested, beginning of year 568,000 $ 6.65
Granted 81,000 6.05
Vested (90,000 ) 6.79
Forfeited - -
Restricted stock, non-vested, end of period 559,000 $ 6.54 The Company recorded stock-based compensation
expense of $431,000 and $447,000, respectively, for the three-month periods ended March 31, 2018 and 2019, in connection with restricted
stock grants. As of March 31, 2019, there was $2,661,000 of total unrecognized compensation cost related to non-vested shares.
That cost is expected to be recognized over a weighted-average period of 2.72 years. Performance Shares – Transaction-Related
Awards In connection with the Merger Transactions,
on March 13, 2019, the Company’s Board of Directors approved the grant of options to purchase 350,000 shares of the Company’s
common stock to Chris Wolfe, the Company’s Chief Executive Officer, and the grant of options to purchase 150,000 shares of
the Company’s common stock to Ned Mavrommatis, the Company’s Chief Financial Officer. The options are subject to the
terms of the 2018 Plan, have an exercise price of $6.28 per share, vest upon the attainment of adjusted EBITDA targets for the
fiscal years ending December 31, 2020 and December 31, 2021 and become exercisable 180 days after vesting. Vesting of the options
will accelerate in the event of certain change of control transactions, provided that the options will not accelerate upon the
consummation of the Pointer Merger Agreement. The options will automatically expire upon the termination of the Investment Agreement
and the Pointer Merger Agreement. The Company’s Board of Directors also
approved the grant of options to purchase an aggregate of 500,000 shares of Parent’s common stock, which will consist of
grants to Chris Wolfe and Ned Mavrommatis in amounts to be determined and approved by the Company’s Board of Directors or
the Compensation Committee of the Company’s Board of Directors. The options will be subject to the terms of the 2018 Plan,
will have an exercise price equal to the higher of $6.00 per share or the closing price of the Company’s common stock on
the closing date of the Merger Transactions, vest upon the attainment of adjusted EBITDA targets for the fiscal years ending December
31, 2020 and December 31, 2021 and become exercisable 180 days after vesting. Vesting of the options will accelerate in the event
of certain change of control transactions, provided that the options will not accelerate upon the consummation of the Merger Transactions.
The options will automatically expire upon the failure to obtain stockholder approval of an amendment to the 2018 Plan to increase
the number of shares available under such plan within one year.</t>
  </si>
  <si>
    <t>Stockholders' Equity</t>
  </si>
  <si>
    <t>Equity [Abstract]</t>
  </si>
  <si>
    <t>NOTE 12 - STOCKHOLDERS’ EQUITY Preferred stock The Company is authorized to issue 5,000,000
shares of preferred stock, par value $0.01 per share. The Company’s Board of Directors has the authority to issue shares
of preferred stock and to determine the price and terms of those shares. No shares of preferred stock are issued and outstanding. Stock repurchase program On November 3, 2010, the Company’s Board
of Directors authorized the repurchase of issued and outstanding shares of the Company’s common stock having an aggregate
value of up to $3,000,000 pursuant to a share repurchase program. The repurchases under the share repurchase program are made from
time to time in the open market or in privately negotiated transactions and are funded from the Company’s working capital.
The amount and timing of such repurchases is dependent upon the price and availability of shares, general market conditions and
the availability of cash, as determined at the discretion of the Company’s management. All shares of common stock repurchased
under the Company’s share repurchase program are held as treasury stock. The Company did not purchase any shares of its common
stock under the share repurchase program during the three-month period ended March 31, 2019. As of March 31, 2019, the Company
has purchased a total of approximately 310,000 shares of its common stock in open market transactions under the share repurchase
program for an aggregate purchase price of approximately $1,340,000, or an average cost of $4.33 per share. Shares Withheld or Repurchased During the three-month periods ended March
31, 2018 and 2019, 85,000 and 33,000 shares, respectively, of the Company’s common stock were withheld to satisfy minimum
tax withholding obligations in connection with the vesting of restricted shares and to pay the exercise price of stock options
in the aggregate amount of $646,000 and $226,000, respectively.</t>
  </si>
  <si>
    <t>Accumulated Other Comprehensive Loss</t>
  </si>
  <si>
    <t>Accumulated Other Comprehensive Income (Loss), Net of Tax [Abstract]</t>
  </si>
  <si>
    <t>NOTE 13 - ACCUMULATED OTHER COMPREHENSIVE
LOSS Comprehensive loss includes net loss and unrealized
gains or losses on available-for-sale investments and foreign currency translation gains and losses. Cumulative unrealized gains
and losses on available-for-sale investments are reflected as accumulated other comprehensive loss in stockholders’ equity
on the Company’s Condensed Consolidated Balance Sheets. The accumulated balances for each classification
of other comprehensive loss for the three-month period ended March 31, 2019 are as follows:
Unrealized Accumulated
Foreign gain (losses) other
currency on comprehensive
items investments loss
Balance at January 1, 2019 $ (388,000 ) $ (47,000 ) $ (435,000 )
Net current period change (12,000 ) 47,000 35,000
Balance at March 31, 2019 $ (400,000 ) $ - $ (400,000 ) The accumulated balances for each classification
of other comprehensive loss for the three-month period ended March 31, 2018 are as follows:
Unrealized Accumulated
Foreign gain (losses) other
currency on comprehensive
items investments loss
Balance at January 1, 2018 $ (465,000 ) $ (113,000 ) $ (578,000 )
Net current period change (137,000 ) (60,000 ) (197,000 )
Balance at March 31, 2018 $ (602,000 ) $ (173,000 ) $ (775,000 ) Income and expense accounts of foreign operations
are translated at actual or weighted-average exchange rates during the period. Assets and liabilities of foreign operations that
operate in a local currency environment are translated to U.S. dollars at the exchange rates in effect at the balance sheet date.
Translation gains or losses are reported as components of accumulated other comprehensive income or loss in consolidated stockholders’
equity. Net translation gains or losses resulting from the translation of foreign currency financial statements and the effect
of exchange rate changes on intercompany transactions of a long-term investment nature with IDS GmbH resulted in translation losses
of $(137,000) and $(12,000) for the three-month periods ended March 31, 2018 and 2019, respectively, which are included in comprehensive
loss in the Consolidated Statement of Changes in Stockholders’ Equity. Effective December 1, 2015, the intercompany transactions
with IDS GmbH are not considered of a long-term investment nature and the effect of the exchange rate changes subsequent to December
1, 2015 on the intercompany transactions are included selling, general and administrative expenses in the Condensed Consolidated
Statement of Operations. Gains and losses resulting from foreign currency
transactions are included in determining net income or loss. Foreign currency transactions gains (losses) for the three-month
periods ended March 31, 2018 and 2019 of $181,000 and $(26,000), respectively, are included in selling, general and administrative
expenses in the Condensed Consolidated Statement of Operations.</t>
  </si>
  <si>
    <t>Net Loss Per Share of Common Stock</t>
  </si>
  <si>
    <t>Earnings Per Share [Abstract]</t>
  </si>
  <si>
    <t>NOTE 14 - NET LOSS PER SHARE OF COMMON STOCK Net loss per share for the three-month periods
ended March 31, 2018 and 2019 are as follows:
Three Months Ended
March 31,
2018 2019
Basic and diluted loss per share
Net loss $ (990,000 ) $ (2,194,000 )
Weighted-average shares outstanding 16,981,000 17,621,000
Basic and diluted net loss per share $ (0.06 ) $ (0.12 ) Basic loss per share is calculated by dividing
net loss by the weighted-average number of common shares outstanding during the period. Diluted loss per share reflects the potential
dilution assuming common shares were issued upon the exercise of outstanding options and the proceeds thereof were used to purchase
outstanding common shares. Dilutive potential common shares include outstanding stock options, warrants and unvested restricted
stock and performance shares awards. For the three-month periods ended March 31, 2018 and 2019, the basic and diluted weighted-average
shares outstanding are the same, since the effect from the potential exercise of outstanding stock options, warrants and vesting
of restricted stock and performance shares of 1,806,000 and 2,648,000, respectively would have been anti-dilutive due to the net
loss.</t>
  </si>
  <si>
    <t>Accounts Payable and Accrued Expenses</t>
  </si>
  <si>
    <t>Payables and Accruals [Abstract]</t>
  </si>
  <si>
    <t>NOTE 15 - ACCOUNTS PAYABLE AND ACCRUED EXPENSES Accounts payable and accrued expenses consist
of the following:
December 31, 2018 March 31, 2019
(Unaudited)
Accounts payable $ 6,644,000 $ 8,521,000
Accrued warranty 422,000 372,000
Accrued compensation 870,000 674,000
Other current liabilities 91,000 113,000
$ 8,027,000 $ 9,680,000 The Company’s products are warranted
against defects in materials and workmanship for a period of one to three years from the date of acceptance of the product by the
customer. The customers may purchase an extended warranty providing coverage up to a maximum of 60 months. A provision for estimated
future warranty costs is recorded for expected or historical warranty matters related to equipment shipped and is included in accounts
payable and accrued expenses in the Condensed Consolidated Balance Sheets as of December 31, 2018 and March 31, 2019. The following table summarizes warranty activity
for the three-month periods ended March 31, 2018 and 2019:
Three Months Ended March 31,
2018 2019
Accrued warranty reserve, beginning of period $ 535,000 $ 422,000
Accrual for product warranties issued 23,000 80,000
Product replacements and other warranty expenditures (33,000 ) (54,000 )
Expiration of warranties (30,000 ) (76,000 )
Accrued warranty reserve, end of period $ 495,000 $ 372,000</t>
  </si>
  <si>
    <t>Leases</t>
  </si>
  <si>
    <t>Leases [Abstract]</t>
  </si>
  <si>
    <t>NOTE 16 – LEASES The Company determines whether an arrangement
is a lease at inception. The Company has operating leases for office space and office equipment. The Company’s leases have
remaining lease terms of one year to seven years, some of which include options to extend the lease term for up to five years.
The Company considered these options to extend in determining the lease term used to establish the Company’s right-of use
assets and lease liabilities once reasonably certain of exercise. The Company’s lease agreements do not contain any material
residual value guarantees or material restrictive covenants. Right-of-use (“ROU”) assets represent
the Company’s right to use an underlying asset for the lease term and lease liabilities represent the Company’s obligation
to make lease payments arising from the lease. Operating lease ROU assets and operating lease liabilities are recognized at the
lease commencement date based on the present value of the future lease payments over the lease term. The operating lease ROU asset
also includes any lease payments made in advance of lease commencement and excludes lease incentives. The lease terms used in the
calculations of the operating ROU assets and operating lease liabilities include options to extend or terminate the lease when
the Company is reasonably certain that it will exercise those options. Lease expense for lease payments is recognized on a straight-line
basis over the lease term. As the Company’s leases do not provide
an implicit rate, the Company uses its incremental borrowing rate based on the information available at commencement date in determining
the present value of lease payments. The Company has lease agreements with lease
and non-lease components, which are generally not accounted for separately. Components of lease expense are as follows:
Three Months Ended March 31, 2019
Operating lease cost $ 179,000
Short term lease cost 44,000
$ 223,000 The Company has lease arrangements which are
classified as short-term in nature. The Company has elected the short-term lease recognition exemption for all leases that qualify.
This means, for those leases that qualify, the Company will not recognize ROU assets or lease liabilities. Supplemental cash flow information and non-cash
activity related to our operating leases are as follows:
Three Months Ended March 31, 2019
Operating cash flow information:
Cash paid for amounts included in the measurement of lease liabilities $ 196,000
Non-cash activity:
Right-of-use assets obtained in exchange for lease obligations $ 2,556,000 Weighted-average remaining lease term and discount
rate for our operating leases are as follows:
March 31, 2019
Weighted-average remaining lease term (in years) 3.9
Weighted-average discount rate 7.5 % Scheduled maturities of operating lease liabilities
outstanding as of March 31, 2019 are as follows:
Year ending December 31,
April – December 2019 $ 722,000
2020 971,000
2021 302,000
2022 172,000
2023 177,000
Thereafter 401,000
Total lease payments 2,745,000
Less: Imputed interest (384,000 )
Present value of lease liabilities $ 2,361,000</t>
  </si>
  <si>
    <t>Income Taxes</t>
  </si>
  <si>
    <t>Income Tax Disclosure [Abstract]</t>
  </si>
  <si>
    <t>NOTE 17 - INCOME TAXES The Company accounts for income taxes under
the asset and liability approach. Deferred tax assets and liabilities are recognized for the expected future tax consequences
attributed to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expected to reverse. As of March 31, 2019, the Company had provided a valuation
allowance to fully reserve its net operating loss carryforwards and other items giving rise to deferred tax assets, primarily
as a result of anticipated net losses for income tax purposes.</t>
  </si>
  <si>
    <t>Fair Value of Financial Instruments</t>
  </si>
  <si>
    <t>Fair Value Disclosures [Abstract]</t>
  </si>
  <si>
    <t>NOTE 18 - FAIR VALUE OF FINANCIAL INSTRUMENTS Cash and cash equivalents and investments
in securities are carried at fair value. Financing receivables and capital lease obligation are carried at cost, which is not
materially different than fair value. Accounts receivable, accounts payable and other liabilities approximate their fair values
due to the short period to maturity of these instruments.</t>
  </si>
  <si>
    <t>Concentration of Customers</t>
  </si>
  <si>
    <t>Risks and Uncertainties [Abstract]</t>
  </si>
  <si>
    <t>NOTE 19 - CONCENTRATION OF CUSTOMERS For the three-month period ended March 31,
2019 and as of March 31, 2019, one customer accounted for 17%, of the Company’s revenue and 28% of the Company’s accounts
receivable. Two customers accounted for 19% and 19% of finance receivables as of March 31, 2019. For the three-month period ended March 31,
2018 and as of March 31, 2018, three customers accounted for 17%, 16% and 12% of the Company’s revenue and two customers
accounted for 20% and 15% of the Company’s accounts receivable. Two customers accounted for 17% and 10% of finance receivables
as of March 31, 2018.</t>
  </si>
  <si>
    <t>Wholly Owned Foreign Subsidiaries</t>
  </si>
  <si>
    <t>Wholly Owned Foreign Subsidiaries [Abstract]</t>
  </si>
  <si>
    <t>NOTE 20 - WHOLLY OWNED FOREIGN SUBSIDIARIES The financial statements of the Company’s
wholly owned German subsidiary, IDS GmbH, and United Kingdom subsidiary, IDS Ltd, are consolidated with the financial statements
of I.D. Systems, Inc. The net revenue and net loss for IDS GmbH included
in the Condensed Consolidated Statement of Operations are as follows:
For the Three Months Ended
March 31,
2018 2019
Net revenue $ 194,000 $ 471,000
Net loss (44,000 ) (57,000 ) Total assets of IDS GmbH were $1,430,000 and
$1,738,000 as of December 31, 2018 and March 31, 2019, respectively. IDS GmbH operates in a local currency environment using the
Euro as its functional currency. The net revenue and net loss for IDS Ltd included
in the Condensed Consolidated Statement of Operations are as follows:
For the Three Months Ended
March 31,
2018 2019
Net revenue $ 97,000 $ 180,000
Net (loss) income 46,000 101,000 Total assets of IDS Ltd were $1,054,000 and
$1,150,000 as of December 31, 2018 and March 31, 2019, respectively. IDS Ltd operates in a local currency environment using the
British Pound as its functional currency.</t>
  </si>
  <si>
    <t>Commitments and Contingencies</t>
  </si>
  <si>
    <t>Commitments and Contingencies Disclosure [Abstract]</t>
  </si>
  <si>
    <t>NOTE 21 - COMMITMENTS AND CONTINGENCIES Except for normal operating leases, the Company
is not currently subject to any material commitments. Severance agreements The Company has entered into severance agreements
with two executive officers. The severance agreement for Ned Mavrommatis, the Company’s Chief Financial Officer, provides
Mr. Mavrommatis with certain severance and change in control benefits upon the occurrence of a “Trigger Event,” which
will have occurred if the Company terminates the executive without cause or the executive resigns for good reason within six months
following a change in control event. The severance agreement for Chris Wolfe, the Company’s Chief Executive Officer, provides
Mr. Wolfe with certain severance and change in control benefits upon the occurrence of a “Trigger Event,” which will
have occurred if the Company terminates Mr. Wolfe without cause, or upon the occurrence of a “Change in Control Trigger Event,”
which will have occurred if the Company terminates Mr. Wolfe without cause or Mr. Wolfe resigns for good reason, each within six
months following a change in control event. As a condition to the Company’s obligations under the severance agreements, each
executive has executed and delivered to the Company a restrictive covenants agreement. Under the terms of the severance agreement
with Mr. Mavrommatis, Mr. Mavrommatis is entitled to the following: (i) a cash payment at the rate of the executive’s annual
base salary as in effect immediately prior to the Trigger Event for a period of 12 months, (ii) a waiver of any remaining portion
of the executive’s healthcare continuation payments under COBRA for the twelve-month severance period, provided that the
executive timely elects COBRA coverage and continues to make contributions for such coverage equal to his contribution amount
in effect immediately preceding the date of his termination of employment, and (iii) partial accelerated vesting of the executive’s
previously granted stock options and restricted stock awards. Under the terms of the severance agreement with Mr. Wolfe, Mr. Wolfe
is entitled to the following: (i) a cash payment either (A) in the event of a Trigger Event, at the rate of his annual base salary,
or (B) in the event of a Change in Control Trigger Event, at twice the rate of his annual base salary, in each case as in effect
immediately prior to the Trigger Event or Change in Control Trigger Event, as the case may be, for a period of 12 months, (ii)
a waiver of any remaining portion of Mr. Wolfe’s healthcare continuation payments under COBRA for the twelve-month severance
period, provided that he timely elects COBRA coverage and continues to make contributions for such coverage equal to his contribution
amount in effect immediately preceding the date of his termination of employment, (iii) partial accelerated vesting of Mr. Wolfe’s
previous granted stock options and restricted stock awards, and (iv) in the event of a Change in Control Trigger Event, a pro-rata
portion of any bonus that would have been payable to Mr. Wolfe with respect to the year of termination based on the achievement
of predetermined Company objectives used to determine the Company’s performance.</t>
  </si>
  <si>
    <t>Recent Accounting Pronouncements</t>
  </si>
  <si>
    <t>Accounting Changes and Error Corrections [Abstract]</t>
  </si>
  <si>
    <t>NOTE 22 - RECENT ACCOUNTING PRONOUNCEMENTS In August 2018, the Financial Accounting Standards
Board (“FASB”) issued Accounting Standards Update (“ASU”) 2018-15, “Intangibles-Goodwill and Other-Internal-Use
Software (Topic 350): Customer’s Accounting for Implementation Costs Incurred in a Cloud Computing Arrangement That Is a
Service Contract”, which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SU 2018-15 is effective for the Company beginning in
the first fiscal quarter of 2022, with early adoption permitted. The Company is currently evaluating the impact of this ASU on
the consolidated financial statements. In June 2016, the FASB issued ASU No.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update standard is effective for fiscal
years beginning after December 15, 2019. The Company is currently evaluating the impact of this ASU on the consolidated financial
statements. In August 2018, the Securities and Exchange
Commission (the “SEC”) issued a final rule that amends certain of the SEC’s disclosure requirements, including
requirements relating to disclosures about changes in stockholders’ equity. For Quarterly Reports on Form 10-Q, the final
rule extends to interim periods the annual requirement in Rule 3-04 of Regulation S-X, to disclose (1) changes in stockholders’
equity and (2) the amount of dividends per share for each class of shares (as opposed to common stock only, as previously required).
Pursuant to the final rule, registrants must now analyze changes in stockholders’ equity, in the form of a reconciliation,
for “the current and comparative year-to-date [interim] periods, with subtotals for each interim period,” i.e., a reconciliation
covering each period for which an income statement is presented. Rule 3-04 of Regulation S-X permits the disclosure of changes
in stockholders’ equity (including dividend-per-share amounts) to be made either in a separate financial statement or in
the notes to the financial statements. The final rule is effective for all filings made on or after November 5, 2018. SEC staff
has indicated it would not object if a registrant’s first presentation of the changes in shareholders’ equity is included
in its Form 10-Q for the quarter that begins after the effective date of the amendments. Therefore, the Company conformed to this
rule in its Quarterly Report on Form 10-Q for the quarter ended March 31, 2019. In June 2018, the FASB issued ASU 2018-07,
“Compensation - Stock Compensation (Topic 718): Improvements to Non-employee Share-Based Accounting”. This guidance
aligns the accounting for share-based payment transactions with non-employees to accounting for share-based payment transactions
with employees. Companies are required to record a cumulative-effect adjustment (net of tax) to retained earnings as of the beginning
of the fiscal year of the adoption. Upon transition, non-employee awards are required to be measured at fair value as of the adoption
date. This standard will be effective for fiscal years beginning December 15, 2018, including interim periods within those fiscal
years. Early adoption is permitted. The adoption of this guidance did not have a material impact on the Company’s financial
results. In February 2018, the FASB issued ASU 2018-02,
“Income Statement - Reporting Comprehensive Income (Topic 220)”. The objective of the ASU is to allow a reclassification
from accumulated comprehensive income (loss) to retained earnings for stranded tax effects resulting from the Tax Cuts and Jobs
Act and will improve the usefulness of information reported to financial statement users. This ASU is effective for interim and
annual reporting periods beginning after December 15, 2018, and early adoption is permitted. The adoption of this guidance did
not have a material impact on the Company’s financial results. In January 2017, the FASB issued ASU 2017-04,
“Intangibles - Goodwill and Other (Topic 350): Simplifying the Test for Goodwill Impairment,” which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updated guidance requires a prospective adoption. The guidance is effective beginning
fiscal year 2021. Early adoption is permitted. The adoption of this guidance did not have a material impact on the Company’s
financial results. In February 2016, the FASB issued ASU No.
2016-02, “Leases” (Topic 842), which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For leases with a term of 12 months or less, the lessee
is permitted to make an accounting policy election by class of underlying asset not to recognize lease assets and lease liabilities.
Also, in July 2018, the FASB issued ASU 2018-11, Leases (Topic 842): “Targeted Improvements,” which provides an optional
transition method to allow entities, on adoption of ASU 2016-02, to report prior periods under previous lease accounting guidance.
The revised guidance must be applied on a modified retrospective transition approach for leases existing at, or entered into after,
the beginning of the earliest comparative period presented in the financial statements. The revised guidance is effective for
the Company beginning after December 15, 2018, including interim periods within those fiscal years. The Company adopted Topic
842; refer to “Note 16 – Leases” for more information.</t>
  </si>
  <si>
    <t>Investments (Tables)</t>
  </si>
  <si>
    <t>Schedule of Available for Sale Securities Reconciliation</t>
  </si>
  <si>
    <t>The cost, gross unrealized gains (losses) and
fair value of available for sale securities by major security types as of December 31, 2018 are as follows:
Unrealized Unrealized Fair
December 31, 2018 Cost Gain Loss Value
Investments - short term
U.S. Treasury Notes $ 302,000 $ 1,000 - $ 303,000
Corporate bonds and commercial paper 91,000 - - 91,000
Total investments - short term 393,000 1,000 394,000
Investments - long term
U.S. Treasury Notes 1,569,000 - (2,000 ) 1,567,000
Government agency bonds 1,548,000 - (23,000 ) 1,525,000
Corporate bonds 1,062,000 - (23,000 ) 1,039,000
Total investments - long term 4,179,000 - (48,000 ) 4,131,000
Total investments - available for sale $ 4,572,000 $ 1,000 $ (48,000 ) $ 4,525,000</t>
  </si>
  <si>
    <t>Revenue Recognition (Tables)</t>
  </si>
  <si>
    <t>Schedule of Revenue Disaggregated by Revenue Sources</t>
  </si>
  <si>
    <t>The following table sets forth our revenues
by product line for the three months ended March 31, 2019 and 2018:
Three Months Ended March 31, 2019
Product Service Total
Industrial truck management $ 5,585,000 $ 1,814,000 $ 7,399,000
Connected vehicles - 2,328,000 2,328,000
Logistics visibility 1,664,000 2,220,000 3,884,000
Total Revenue $ 7,249,000 $ 6,362,000 $ 13,611,000
Three Months Ended March 31, 2018
Product Service Total
Industrial truck management $ 6,176,000 $ 1,444,000 $ 7,620,000
Connected vehicles 2,256,000 33,000 2,289,000
Logistics visibility 1,466,000 2,004,000 3,470,000
Total Revenue $ 9,898,000 $ 3,481,000 $ 13,379,000</t>
  </si>
  <si>
    <t>Schedule of Deferred Revenue</t>
  </si>
  <si>
    <t>The balances of contract assets, and contract
liabilities from contracts with customers are as follows as of December 31, 2018 and March 31, 2019:
December 31, 2018 March 31, 2019
(Unaudited)
Current assets:
Deferred sales commissions to employees $ 585,000 $ 656,000
Deferred costs $ 9,069,000 $ 9,903,000
Current liabilities:
Deferred revenue -other (1) $ 305,000 $ 1,580,000
Deferred maintenance and SaaS revenue (1) 4,607,000 5,239,000
Deferred logistics visibility solutions product revenue (1) 12,176,000 12,971,000
17,088,000 19,790,000
Less: Current portion 7,902,000 9,856,000
Deferred revenue - less current portion $ 9,186,000 $ 9,934,000
(1) We record deferred revenues when cash payments are received or due in advance of our performance. For the three months ended March 31, 2018 and 2019, the Company recognized revenue of $4,248,000 and $2,500,000, respectively. The Company expects to recognize deferred revenue as revenue before year 2023, when it transfers those goods and services and, therefore, satisfies its performance obligation to the customers. We do not separately account for activation fees since no good or service is transferred to the customer. Therefore, the activation fee is included in the transaction price and allocated to the performance obligations in the contract and deferred/amortized over the life of the contract.</t>
  </si>
  <si>
    <t>Financing Receivables (Tables)</t>
  </si>
  <si>
    <t>Scheduled Maturities of Sales-type Lease Minimum Lease Payments</t>
  </si>
  <si>
    <t>Scheduled maturities of sales-type lease minimum
lease payments outstanding as of March 31, 2019 are as follows:
Year ending December 31:
April - December 2019 $ 730,000
2020 800,000
2021 393,000
2022 153,000
2023 57,000
Thereafter -
2,133,000
Less: Current portion 995,000
Sales-type lease receivable - less current portion $ 1,138,000</t>
  </si>
  <si>
    <t>Inventory (Tables)</t>
  </si>
  <si>
    <t>Schedule of Inventories</t>
  </si>
  <si>
    <t>Inventories consist of the following:
December 31, 2018 March 31, 2019
(Unaudited)
Components $ 2,218,000 $ 1,030,000
Finished goods 2,431,000 4,028,000
$ 4,649,000 $ 5,058,000</t>
  </si>
  <si>
    <t>Fixed Assets (Tables)</t>
  </si>
  <si>
    <t>Schedule of Fixed Assets</t>
  </si>
  <si>
    <t>Fixed assets are stated at cost, less accumulated
depreciation and amortization, and are summarized as follows:
December 31, 2018 March 31, 2019
(Unaudited)
Equipment $ 1,114,000 $ 1,167,000
Computer software and web application development 5,633,000 5,635,000
Computer hardware 2,664,000 2,461,000
Furniture and fixtures 466,000 466,000
Automobiles 60,000 24,000
Leasehold improvements 181,000 207,000
10,118,000 9,960,000
Accumulated depreciation and amortization (7,969,000 ) (7,766,000 )
$ 2,149,000 $ 2,194,000</t>
  </si>
  <si>
    <t>Acquisition (Tables)</t>
  </si>
  <si>
    <t>Schedule of Purchase Price Allocation On Net Assets Acquired</t>
  </si>
  <si>
    <t>The following table summarizes the approximate
preliminary purchase price allocation based on estimated fair values of the net assets acquired at the acquisition date:
Accounts receivable $ 192,000
Inventory 200,000
Other assets 27,000
Customer relationships 800,000
Goodwill (a) 1,578,000
Net assets acquired $ 2,797,000
(a) The goodwill is fully deductible for tax purposes.</t>
  </si>
  <si>
    <t>Intangible Assets and Goodwill (Tables)</t>
  </si>
  <si>
    <t>Schedule of Intangible Assets</t>
  </si>
  <si>
    <t>The following table summarizes identifiable
intangible assets of the Company as of December 31, 2018 and March 31, 2019:
March 31, 2019 (Unaudited)
Useful Lives (In Years)
Gross Carrying Amount
Accumulated Amortization
Net Carrying Amount
Amortized:
Customer relationships 10 $ 3,923,000 (536,000 ) 3.387,000
Trademark and tradename 10 - 15 1,367,000 (209,000 ) 1,158,000
Patents 11 1,489,000 (1,252,000 ) 237,000
Favorable contract interest 5 388,000 (162,000 ) 226,000
Covenant not to compete 4 208,000 (69,000 ) 139,000
7,375,000 (2,228,000 ) 5,147,000
Unamortized:
Customer list 104,000 - 104,000
Trademark and Tradename 61,000 - 61,000
165,000 - 165,000
Total $ 7,540,000 $ (2,228,000 ) $ 5,312,000
December 31, 2018
Useful Lives (In Years)
Gross Carrying Amount
Accumulated Amortization
Net Carrying Amount
Amortized:
Customer relationships 10 $ 3,123,000 (442,000 ) 2,681,000
Trademark and tradename 10 - 15 1,367,000 (178,000 ) 1,189,000
Patents 11 1,489,000 (1,218,000 ) 271,000
Favorable contract interest 5 388,000 (137,000 ) 251,000
Covenant not to compete 4 208,000 (60,000 ) 148,000
6,575,000 (2,035,000 ) 4,540,000
Unamortized:
Customer list 104,000 - 104,000
Trademark and Tradename 61,000 - 61,000
165,000 - 165,000
Total $ 6,740,000 $ (2,035,000 ) $ 4,705,000</t>
  </si>
  <si>
    <t>Schedule of Finite-lived Intangible Assets, Future Amortization Expense</t>
  </si>
  <si>
    <t>Amortization expense for the three-month periods
ended March 31, 2018 and 2019 was $178,000 and $193,000, respectively. Estimated future amortization expense for each of the five
succeeding fiscal years for these intangible assets is as follows:
Year ending December 31:
April - December 2019 $ 592,000
2020 792,000
2021 616,000
2022 542,000
2023 518,000
Thereafter 2,087,000
5,147,000</t>
  </si>
  <si>
    <t>Schedule of Changes in Goodwill</t>
  </si>
  <si>
    <t>The change in goodwill from January 1, 2019
to March 31, 2019 is as follows:
Balance of as January 1, 2019 $ 7,318,000
CarrierWeb acquisition 1,578,000
Balance as of March 31, 2019 $ 8,896,000</t>
  </si>
  <si>
    <t>Stock-Based Compensation (Tables)</t>
  </si>
  <si>
    <t>Schedule of Stock Options Activity</t>
  </si>
  <si>
    <t>The following table summarizes the activity
relating to the Company’s stock options for the three-month period ended March 31, 2019:
Weighted-
Weighted- Average
Average Remaining Aggregate
Exercise Contractual Intrinsic
Options Price Term Value
Outstanding at beginning of year 1,220,000 $ 5.37
Granted 869,000 6.20
Exercised - -
Forfeited or expired - -
Outstanding at end of period 2,089,000 $ 5.71 7 years $ 764,000
Exercisable at end of period 794,000 $ 5.16 5 years $ 624,000</t>
  </si>
  <si>
    <t>Schedule of Fair Value Stock Option Assumptions</t>
  </si>
  <si>
    <t>The fair value of each option grant on the
date of grant is estimated using the Black-Scholes option-pricing model reflecting the following weighted-average assumptions:
March 31,
2018 2019
Expected volatility - 42.1 %
Expected life of options (in years) - 6
Risk free interest rate - 2.5 %
Dividend yield - 0 %
Weighted average fair value of options granted during the period - $ 2.67</t>
  </si>
  <si>
    <t>Schedule of Non-vested Restricted Stock Activity</t>
  </si>
  <si>
    <t>A summary of all non-vested restricted stock
for the three-month period ended March 31, 2019 is as follows:
Weighted-
Number of Average
Non-vested Grant Date
Shares Fair Value
Restricted stock, non-vested, beginning of year 568,000 $ 6.65
Granted 81,000 6.05
Vested (90,000 ) 6.79
Forfeited - -
Restricted stock, non-vested, end of period 559,000 $ 6.54</t>
  </si>
  <si>
    <t>Accumulated Other Comprehensive Loss (Tables)</t>
  </si>
  <si>
    <t>Schedule of Accumulated Other Comprehensive Loss</t>
  </si>
  <si>
    <t>The accumulated balances for each classification
of other comprehensive loss for the three-month period ended March 31, 2019 are as follows:
Unrealized Accumulated
Foreign gain (losses) other
currency on comprehensive
items investments loss
Balance at January 1, 2019 $ (388,000 ) $ (47,000 ) $ (435,000 )
Net current period change (12,000 ) 47,000 35,000
Balance at March 31, 2019 $ (400,000 ) $ - $ (400,000 ) The accumulated balances for each classification
of other comprehensive loss for the three-month period ended March 31, 2018 are as follows:
Unrealized Accumulated
Foreign gain (losses) other
currency on comprehensive
items investments loss
Balance at January 1, 2018 $ (465,000 ) $ (113,000 ) $ (578,000 )
Net current period change (137,000 ) (60,000 ) (197,000 )
Balance at March 31, 2018 $ (602,000 ) $ (173,000 ) $ (775,000 )</t>
  </si>
  <si>
    <t>Net Loss Per Share Net Loss Per Share of Common Stock (Tables)</t>
  </si>
  <si>
    <t>Schedule of Net Loss Per Share Basic and Diluted</t>
  </si>
  <si>
    <t>Net loss per share for the three-month periods
ended March 31, 2018 and 2019 are as follows:
Three Months Ended
March 31,
2018 2019
Basic and diluted loss per share
Net loss $ (990,000 ) $ (2,194,000 )
Weighted-average shares outstanding 16,981,000 17,621,000
Basic and diluted net loss per share $ (0.06 ) $ (0.12 )</t>
  </si>
  <si>
    <t>Accounts Payable and Accrued Expenses (Tables)</t>
  </si>
  <si>
    <t>Schedule of Accounts Payable and Accrued Liabilities</t>
  </si>
  <si>
    <t>Accounts payable and accrued expenses consist
of the following:
December 31, 2018 March 31, 2019
(Unaudited)
Accounts payable $ 6,644,000 $ 8,521,000
Accrued warranty 422,000 372,000
Accrued compensation 870,000 674,000
Other current liabilities 91,000 113,000
$ 8,027,000 $ 9,680,000</t>
  </si>
  <si>
    <t>Schedule of Product Warranty Liability</t>
  </si>
  <si>
    <t>The following table summarizes warranty activity
for the three-month periods ended March 31, 2018 and 2019:
Three Months Ended March 31,
2018 2019
Accrued warranty reserve, beginning of period $ 535,000 $ 422,000
Accrual for product warranties issued 23,000 80,000
Product replacements and other warranty expenditures (33,000 ) (54,000 )
Expiration of warranties (30,000 ) (76,000 )
Accrued warranty reserve, end of period $ 495,000 $ 372,000</t>
  </si>
  <si>
    <t>Leases (Tables)</t>
  </si>
  <si>
    <t>Schedule of Lease Expense</t>
  </si>
  <si>
    <t>Components of lease expense are as follows:
Three Months Ended March 31, 2019
Operating lease cost $ 179,000
Short term lease cost 44,000
$ 223,000</t>
  </si>
  <si>
    <t>Schedule of Supplemental Cash Flow Information and Non-cash Activity Related to Operating Leases</t>
  </si>
  <si>
    <t>Supplemental cash flow information and non-cash
activity related to our operating leases are as follows:
Three Months Ended March 31, 2019
Operating cash flow information:
Cash paid for amounts included in the measurement of lease liabilities $ 196,000
Non-cash activity:
Right-of-use assets obtained in exchange for lease obligations $ 2,556,000</t>
  </si>
  <si>
    <t>Schedule of Weighted-average remaining lease term and discount rate for our operating leases</t>
  </si>
  <si>
    <t>Weighted-average remaining lease term and discount
rate for our operating leases are as follows:
March 31, 2019
Weighted-average remaining lease term (in years) 3.9
Weighted-average discount rate 7.5 %</t>
  </si>
  <si>
    <t>Scheduled Maturities of Operating Lease Liabilities Outstanding</t>
  </si>
  <si>
    <t>Scheduled maturities of operating lease liabilities
outstanding as of March 31, 2019 are as follows:
Year ending December 31,
April – December 2019 $ 722,000
2020 971,000
2021 302,000
2022 172,000
2023 177,000
Thereafter 401,000
Total lease payments 2,745,000
Less: Imputed interest (384,000 )
Present value of lease liabilities $ 2,361,000</t>
  </si>
  <si>
    <t>Wholly Owned Foreign Subsidiaries (Tables)</t>
  </si>
  <si>
    <t>I.D. Systems GmbH [Member]</t>
  </si>
  <si>
    <t>Schedule of Financial Statements of Foreign Subsidiary</t>
  </si>
  <si>
    <t>The net revenue and net loss for IDS GmbH included
in the Condensed Consolidated Statement of Operations are as follows:
For the Three Months Ended
March 31,
2018 2019
Net revenue $ 194,000 $ 471,000
Net loss (44,000 ) (57,000 )</t>
  </si>
  <si>
    <t>I.D. Systems Ltd [Member]</t>
  </si>
  <si>
    <t>The net revenue and net loss for IDS Ltd included
in the Condensed Consolidated Statement of Operations are as follows:
For the Three Months Ended
March 31,
2018 2019
Net revenue $ 97,000 $ 180,000
Net (loss) income 46,000 101,000</t>
  </si>
  <si>
    <t>Description of the Company and Basis of Presentation (Details Narrative) - USD ($)</t>
  </si>
  <si>
    <t>Mar. 13, 2019</t>
  </si>
  <si>
    <t>Acquisition-related expenses</t>
  </si>
  <si>
    <t>Cash, cash equivalents and marketable securities</t>
  </si>
  <si>
    <t>Working capital</t>
  </si>
  <si>
    <t>Pointer Holdco [Member]</t>
  </si>
  <si>
    <t>Pointer Holdco [Member] | Senior Secured Term Loan Facilities [Member]</t>
  </si>
  <si>
    <t>Term loan facilities</t>
  </si>
  <si>
    <t>Senior secured term loan, term</t>
  </si>
  <si>
    <t>5 years</t>
  </si>
  <si>
    <t>Pointer Holdco [Member] | Revolving Credit Facility [Member]</t>
  </si>
  <si>
    <t>Pointer Holdco [Member] | Pointer Merger Agreement [Member]</t>
  </si>
  <si>
    <t>Cash consideration on merger</t>
  </si>
  <si>
    <t>Number of shares exchanged for merger</t>
  </si>
  <si>
    <t>Investments (Details Narrative) - USD ($)</t>
  </si>
  <si>
    <t>Unrealized (losses) gains, net of realized amounts</t>
  </si>
  <si>
    <t>Investments - Schedule of Available for Sale Securities Reconciliation (Details)</t>
  </si>
  <si>
    <t>Mar. 31, 2019USD ($)</t>
  </si>
  <si>
    <t>Debt Securities, Available-for-sale [Line Items]</t>
  </si>
  <si>
    <t>Cost</t>
  </si>
  <si>
    <t>Unrealized Gain</t>
  </si>
  <si>
    <t>Unrealized Loss</t>
  </si>
  <si>
    <t>Fair Value</t>
  </si>
  <si>
    <t>Short-term Investments [Member]</t>
  </si>
  <si>
    <t>Short-term Investments [Member] | U.S. Treasury Notes [Member]</t>
  </si>
  <si>
    <t>Short-term Investments [Member] | Corporate Bonds and Commercial Paper [Member]</t>
  </si>
  <si>
    <t>Long-term Investments [Member]</t>
  </si>
  <si>
    <t>Long-term Investments [Member] | U.S. Treasury Notes [Member]</t>
  </si>
  <si>
    <t>Long-term Investments [Member] | Government Agency Bonds [Member]</t>
  </si>
  <si>
    <t>Long-term Investments [Member] | Corporate Bonds [Member]</t>
  </si>
  <si>
    <t>Revenue Recognition (Details Narrative)</t>
  </si>
  <si>
    <t>Dec. 03, 2018USD ($)Unit</t>
  </si>
  <si>
    <t>Mar. 31, 2019USD ($)Unit</t>
  </si>
  <si>
    <t>Development project revenue</t>
  </si>
  <si>
    <t>Avis Budget Car Rental LLC [Member]</t>
  </si>
  <si>
    <t>Number of cellular-enabled rental fleet car management system | Unit</t>
  </si>
  <si>
    <t>Period of intsallation of equipment</t>
  </si>
  <si>
    <t>60 months</t>
  </si>
  <si>
    <t>Equipment for consideration</t>
  </si>
  <si>
    <t>Avis Budget Car Rental LLC [Member] | Statement of Work #4 [Member]</t>
  </si>
  <si>
    <t>Avis Budget Car Rental LLC [Member] | Statement of Work #5 [Member]</t>
  </si>
  <si>
    <t>Revenue Recognition - Schedule of Revenue Disaggregated by Revenue Sources (Details) - USD ($)</t>
  </si>
  <si>
    <t>Services [Member]</t>
  </si>
  <si>
    <t>Industrial Truck Management [Member]</t>
  </si>
  <si>
    <t>Industrial Truck Management [Member] | Products [Member]</t>
  </si>
  <si>
    <t>Industrial Truck Management [Member] | Services [Member]</t>
  </si>
  <si>
    <t>Connected Vehicles [Member]</t>
  </si>
  <si>
    <t>Connected Vehicles [Member] | Products [Member]</t>
  </si>
  <si>
    <t>Connected Vehicles [Member] | Services [Member]</t>
  </si>
  <si>
    <t>Logistics Visibility Solutions [Member]</t>
  </si>
  <si>
    <t>Logistics Visibility Solutions [Member] | Products [Member]</t>
  </si>
  <si>
    <t>Logistics Visibility Solutions [Member] | Services [Member]</t>
  </si>
  <si>
    <t>Revenue Recognition - Schedule of Deferred Revenue (Details) - USD ($)</t>
  </si>
  <si>
    <t>Less: Current portion</t>
  </si>
  <si>
    <t>Sales Commissions to Employees [Member]</t>
  </si>
  <si>
    <t>Deferred Revenue - Other [Member]</t>
  </si>
  <si>
    <t>[1]</t>
  </si>
  <si>
    <t>Deferred Maintenance and SaaS Revenue [Member]</t>
  </si>
  <si>
    <t>Deferred Logistics Visibility Solutions Product Revenue [Member]</t>
  </si>
  <si>
    <t>We record deferred revenues when cash payments are received or due in advance of our performance. For the three months ended March 31, 2018 and 2019, the Company recognized revenue of $4,248,000 and $2,500,000, respectively. The Company expects to recognize deferred revenue as revenue before year 2023, when it transfers those goods and services and, therefore, satisfies its performance obligation to the customers. We do not separately account for activation fees since no good or service is transferred to the customer. Therefore, the activation fee is included in the transaction price and allocated to the performance obligations in the contract and deferred/amortized over the life of the contract.</t>
  </si>
  <si>
    <t>Revenue Recognition - Schedule of Deferred Revenue (Details) (Parenthetical) - USD ($)</t>
  </si>
  <si>
    <t>Revenue recognized</t>
  </si>
  <si>
    <t>Financing Receivables (Details Narrative) - USD ($)</t>
  </si>
  <si>
    <t>12 Months Ended</t>
  </si>
  <si>
    <t>Financing Receivable, Credit Quality Indicator [Line Items]</t>
  </si>
  <si>
    <t>Unearned interest income on sales type leases</t>
  </si>
  <si>
    <t>Discount rate of unearned income</t>
  </si>
  <si>
    <t>3.00%</t>
  </si>
  <si>
    <t>Minimum [Member]</t>
  </si>
  <si>
    <t>Investment lease receivable term</t>
  </si>
  <si>
    <t>3 years</t>
  </si>
  <si>
    <t>Maximum [Member]</t>
  </si>
  <si>
    <t>Financing Receivables - Scheduled Maturities of Sales-type Lease Minimum Lease Payments (Details)</t>
  </si>
  <si>
    <t>April - December 2019</t>
  </si>
  <si>
    <t>2020</t>
  </si>
  <si>
    <t>2021</t>
  </si>
  <si>
    <t>2022</t>
  </si>
  <si>
    <t>2023</t>
  </si>
  <si>
    <t>Thereafter</t>
  </si>
  <si>
    <t>Capital Leases, Future Minimum Payments</t>
  </si>
  <si>
    <t>Sales-type Lease Receivable - Less current portion</t>
  </si>
  <si>
    <t>Inventory (Details Narrative) - USD ($)</t>
  </si>
  <si>
    <t>Inventory valuation reserves</t>
  </si>
  <si>
    <t>Inventory - Schedule of Inventories (Details) - USD ($)</t>
  </si>
  <si>
    <t>Components</t>
  </si>
  <si>
    <t>Finished goods, net</t>
  </si>
  <si>
    <t>Inventory, Net</t>
  </si>
  <si>
    <t>Fixed Assets (Details Narrative) - USD ($)</t>
  </si>
  <si>
    <t>Depreciation and amortization expense</t>
  </si>
  <si>
    <t>Amortization expense</t>
  </si>
  <si>
    <t>Software development and website development projects costs</t>
  </si>
  <si>
    <t>Fixed Assets - Schedule of Fixed Assets (Details) - USD ($)</t>
  </si>
  <si>
    <t>Property, Plant and Equipment [Line Items]</t>
  </si>
  <si>
    <t>Property, plant and equipment, gross</t>
  </si>
  <si>
    <t>Accumulated depreciation and amortization</t>
  </si>
  <si>
    <t>Property, plant and equipment, net</t>
  </si>
  <si>
    <t>Equipment [Member]</t>
  </si>
  <si>
    <t>Computer Software and Web Application Development [Member]</t>
  </si>
  <si>
    <t>Computer Hardware [Member]</t>
  </si>
  <si>
    <t>Furniture and Fixtures [Member]</t>
  </si>
  <si>
    <t>Automobiles [Member]</t>
  </si>
  <si>
    <t>Leasehold Improvements [Member]</t>
  </si>
  <si>
    <t>Acquisition (Details Narrative) - USD ($)</t>
  </si>
  <si>
    <t>Jan. 30, 2019</t>
  </si>
  <si>
    <t>Aug. 01, 2018</t>
  </si>
  <si>
    <t>Jul. 31, 2017</t>
  </si>
  <si>
    <t>Sep. 14, 2018</t>
  </si>
  <si>
    <t>Dec. 31, 2017</t>
  </si>
  <si>
    <t>Jan. 31, 2019</t>
  </si>
  <si>
    <t>Post-closing working capital adjustment</t>
  </si>
  <si>
    <t>Asset Purchase Agreement [Member]</t>
  </si>
  <si>
    <t>Number of common stock issued</t>
  </si>
  <si>
    <t>CarrierWeb Acquisition [Member]</t>
  </si>
  <si>
    <t>Consideration paid</t>
  </si>
  <si>
    <t>Closing cash payment</t>
  </si>
  <si>
    <t>Business acquisition additional payable</t>
  </si>
  <si>
    <t>Purchase price included in other assets</t>
  </si>
  <si>
    <t>Acquistion contributed to revenue</t>
  </si>
  <si>
    <t>CarrierWeb Acquisition [Member] | April 2019 [Member]</t>
  </si>
  <si>
    <t>Keytroller Acquisition [Member] | Asset Purchase Agreement [Member]</t>
  </si>
  <si>
    <t>Number of common stock issued, value</t>
  </si>
  <si>
    <t>Potential earn-out payments</t>
  </si>
  <si>
    <t>Fair value of potential earn-out payments</t>
  </si>
  <si>
    <t>Acquisition - Schedule of Purchase Price Allocation On Net Assets Acquired (Details) - USD ($)</t>
  </si>
  <si>
    <t>Keytroller Acquisition [Member]</t>
  </si>
  <si>
    <t>Customer relationships</t>
  </si>
  <si>
    <t>Net assets acquired</t>
  </si>
  <si>
    <t>The goodwill is fully deductible for tax purposes.</t>
  </si>
  <si>
    <t>Intangible Assets and Goodwill (Details Narrative) - USD ($)</t>
  </si>
  <si>
    <t>Intangible Assets and Goodwill - Schedule of Intangible Assets (Details) - USD ($)</t>
  </si>
  <si>
    <t>Finite-Lived Intangible Assets [Line Items]</t>
  </si>
  <si>
    <t>Finite-Lived Intangible Assets, Gross Carrying Amount</t>
  </si>
  <si>
    <t>Finite-Lived Intangible Assets, Accumulated Amortization</t>
  </si>
  <si>
    <t>Finite-Lived Intangible Assets, Net Carrying Amount</t>
  </si>
  <si>
    <t>Indefinite-Lived Intangible Assets (Excluding Goodwill), Gross</t>
  </si>
  <si>
    <t>Indefinite-Lived Intangible Assets (Excluding Goodwill)</t>
  </si>
  <si>
    <t>Intangible Assets Gross</t>
  </si>
  <si>
    <t>Intangible Assets, Accumulated Amortization</t>
  </si>
  <si>
    <t>Trademark and Tradename [Member]</t>
  </si>
  <si>
    <t>Trademark and Tradename [Member] | Minimum [Member]</t>
  </si>
  <si>
    <t>Finite-Lived Intangible Asset, Useful Lives (In Years)</t>
  </si>
  <si>
    <t>10 years</t>
  </si>
  <si>
    <t>Trademark and Tradename [Member] | Maximum [Member]</t>
  </si>
  <si>
    <t>15 years</t>
  </si>
  <si>
    <t>Customer List [Member]</t>
  </si>
  <si>
    <t>Customer Relationships [Member]</t>
  </si>
  <si>
    <t>Patents [Member]</t>
  </si>
  <si>
    <t>11 years</t>
  </si>
  <si>
    <t>Favorable Contract Interest [Member]</t>
  </si>
  <si>
    <t>Covenant Not to Compete [Member]</t>
  </si>
  <si>
    <t>4 years</t>
  </si>
  <si>
    <t>Intangible Assets and Goodwill - Schedule of Finite-Lived Intangible Assets, Future Amortization Expense (Details) - USD ($)</t>
  </si>
  <si>
    <t>Finite-Lived Intangible Assets, Net, Total</t>
  </si>
  <si>
    <t>Intangible Assets and Goodwill - Schedule of Changes in Goodwill (Details)</t>
  </si>
  <si>
    <t>Balance, beginning</t>
  </si>
  <si>
    <t>CarrierWeb acquisition</t>
  </si>
  <si>
    <t>Balance, ending</t>
  </si>
  <si>
    <t>Stock-Based Compensation (Details Narrative) - USD ($)</t>
  </si>
  <si>
    <t>Share-based Compensation Arrangement by Share-based Payment Award [Line Items]</t>
  </si>
  <si>
    <t>Allocated share-based compensation expense</t>
  </si>
  <si>
    <t>Share-based compensation, fair value of options vested</t>
  </si>
  <si>
    <t>Share-based compensation, intrinsic value of options exercised</t>
  </si>
  <si>
    <t>Share-based compensation, nonvested awards, not yet recognized</t>
  </si>
  <si>
    <t>Share-based compensation, nonvested awards, not yet recognized, period for recognition</t>
  </si>
  <si>
    <t>2 years 8 months 19 days</t>
  </si>
  <si>
    <t>Chief Executive Officer [Member]</t>
  </si>
  <si>
    <t>Number of options granted to purchase shares of common stock</t>
  </si>
  <si>
    <t>Chief Financial Officer [Member]</t>
  </si>
  <si>
    <t>Chris Wolfe and Ned Mavrommatis [Member]</t>
  </si>
  <si>
    <t>Options exercise price per share</t>
  </si>
  <si>
    <t>2018 Incentive Plan [Member]</t>
  </si>
  <si>
    <t>Share-based compensation arrangement by share-based payment award, number of shares authorized</t>
  </si>
  <si>
    <t>Shares available for future issuance</t>
  </si>
  <si>
    <t>Option vested term</t>
  </si>
  <si>
    <t>Stock-Based Compensation - Schedule of Stock Options Activity (Details) - Employee Stock Option [Member]</t>
  </si>
  <si>
    <t>Mar. 31, 2019USD ($)$ / sharesshares</t>
  </si>
  <si>
    <t>Options, Outstanding at Beginning of Year | shares</t>
  </si>
  <si>
    <t>Options, Granted | shares</t>
  </si>
  <si>
    <t>Options, Exercised | shares</t>
  </si>
  <si>
    <t>Options, Forfeited or Expired | shares</t>
  </si>
  <si>
    <t>Options, Outstanding at End of Year | shares</t>
  </si>
  <si>
    <t>Options, Exercisable at End of Year | shares</t>
  </si>
  <si>
    <t>Weighted-average Exercise Price, Outstanding at Beginning of Year | $ / shares</t>
  </si>
  <si>
    <t>Weighted-average Exercise Price, Granted | $ / shares</t>
  </si>
  <si>
    <t>Weighted-average Exercise Price, Exercised | $ / shares</t>
  </si>
  <si>
    <t>Weighted-average Exercise Price, Forfeited or Expired | $ / shares</t>
  </si>
  <si>
    <t>Weighted-average Exercise Price, Outstanding at End of Year | $ / shares</t>
  </si>
  <si>
    <t>Weighted-average Exercise Price, Exercisable at End of Year | $ / shares</t>
  </si>
  <si>
    <t>Weighted-Average Remaining Contractual Term</t>
  </si>
  <si>
    <t>7 years</t>
  </si>
  <si>
    <t>Weighted-Average Remaining Contractual Term, Exercisable</t>
  </si>
  <si>
    <t>Aggregate Intrinsic Value, Ending | $</t>
  </si>
  <si>
    <t>Aggregate Intrinsic Value, Exercisable | $</t>
  </si>
  <si>
    <t>Stock-Based Compensation - Schedule of Fair Value Stock Option Assumptions (Details) - $ / shares</t>
  </si>
  <si>
    <t>Expected volatility</t>
  </si>
  <si>
    <t>42.10%</t>
  </si>
  <si>
    <t>Expected life of options</t>
  </si>
  <si>
    <t>6 years</t>
  </si>
  <si>
    <t>0 years</t>
  </si>
  <si>
    <t>Risk free interest rate</t>
  </si>
  <si>
    <t>2.50%</t>
  </si>
  <si>
    <t>Dividend yield</t>
  </si>
  <si>
    <t>0.00%</t>
  </si>
  <si>
    <t>Weighted-average fair value of options granted during the year</t>
  </si>
  <si>
    <t>Stock-Based Compensation - Schedule of Non-vested Restricted Stock Activity (Details) - Restricted Stock [Member]</t>
  </si>
  <si>
    <t>Mar. 31, 2019$ / sharesshares</t>
  </si>
  <si>
    <t>Number of Non-vested Shares, Beginning of Year | shares</t>
  </si>
  <si>
    <t>Number of Non-vested Shares, Granted | shares</t>
  </si>
  <si>
    <t>Number of Non-vested Shares, Vested | shares</t>
  </si>
  <si>
    <t>Number of Non-vested Shares, Forfeited | shares</t>
  </si>
  <si>
    <t>Number of Non-vested Shares, End of Period | shares</t>
  </si>
  <si>
    <t>Weighted- Average Grant Date Fair Value, Non-vested, Beginning of Year | $ / shares</t>
  </si>
  <si>
    <t>Weighted- Average Grant Date Fair Value, Granted | $ / shares</t>
  </si>
  <si>
    <t>Weighted- Average Grant Date Fair Value, Vested | $ / shares</t>
  </si>
  <si>
    <t>Weighted- Average Grant Date Fair Value, Forfeited | $ / shares</t>
  </si>
  <si>
    <t>Weighted- Average Grant Date Fair Value, Non-vested, End of Period | $ / shares</t>
  </si>
  <si>
    <t>Stockholders' Equity (Details Narrative) - USD ($)</t>
  </si>
  <si>
    <t>Nov. 03, 2010</t>
  </si>
  <si>
    <t>Equity, Class of Treasury Stock [Line Items]</t>
  </si>
  <si>
    <t>Number of shares repurchased</t>
  </si>
  <si>
    <t>Share Repurchase Program [Member]</t>
  </si>
  <si>
    <t>Stock repurchase program, authorized amount</t>
  </si>
  <si>
    <t>Treasury stock, value</t>
  </si>
  <si>
    <t>Treasury stock acquired, average cost per share</t>
  </si>
  <si>
    <t>Accumulated Other Comprehensive Income (Loss) (Details Narrative) - USD ($)</t>
  </si>
  <si>
    <t>Other comprehensive gain (loss) foreign currency translation adjustment</t>
  </si>
  <si>
    <t>Foreign currency transaction gains (losses)</t>
  </si>
  <si>
    <t>Accumulated Other Comprehensive Income (Loss) - Schedule of Accumulated Other Comprehensive Loss (Details) - USD ($)</t>
  </si>
  <si>
    <t>Foreign currency items, Balance at Beginning</t>
  </si>
  <si>
    <t>Foreign currency items, Net current period change</t>
  </si>
  <si>
    <t>Foreign currency items, Balance at End</t>
  </si>
  <si>
    <t>Unrealized gain (losses) on investments, Balance at Beginning</t>
  </si>
  <si>
    <t>Unrealized gain (losses) on investments, Net current period change</t>
  </si>
  <si>
    <t>Unrealized gain (losses) on investments, Balance at End</t>
  </si>
  <si>
    <t>Accumulated other comprehensive income, Balance at Beginning</t>
  </si>
  <si>
    <t>Accumulated other comprehensive income, Net current period change</t>
  </si>
  <si>
    <t>Accumulated other comprehensive income, Balance at End</t>
  </si>
  <si>
    <t>Net Loss Per Share of Common Stock (Details Narrative) - shares</t>
  </si>
  <si>
    <t>Antidilutive securities excluded from computation of earnings per share, amount</t>
  </si>
  <si>
    <t>Net Loss Per Share of Common Stock - Schedule of Net Loss Per Share Basic and Diluted (Details) - USD ($)</t>
  </si>
  <si>
    <t>Weighted-average common shares outstanding - basic and diluted</t>
  </si>
  <si>
    <t>Basic and diluted net loss per share</t>
  </si>
  <si>
    <t>Accounts Payable and Accrued Expenses (Details Narrative)</t>
  </si>
  <si>
    <t>Extended warranty coverage term</t>
  </si>
  <si>
    <t>Accounts Payable and Accrued Expenses - Schedule of Accounts Payable and Accrued Liabilities (Details) - USD ($)</t>
  </si>
  <si>
    <t>Accounts payable</t>
  </si>
  <si>
    <t>Accrued warranty</t>
  </si>
  <si>
    <t>Accrued compensation</t>
  </si>
  <si>
    <t>Other current liabilities</t>
  </si>
  <si>
    <t>Accounts Payable and Accrued Expenses - Schedule of Product Warranty Liability (Details) - USD ($)</t>
  </si>
  <si>
    <t>Accrued warranty reserve, beginning of year</t>
  </si>
  <si>
    <t>Accrual for product warranties issued</t>
  </si>
  <si>
    <t>Product replacements and other warranty expenditures</t>
  </si>
  <si>
    <t>Expiration of warranties</t>
  </si>
  <si>
    <t>Accrued warranty reserve, end of period</t>
  </si>
  <si>
    <t>Leases - Schedule of Lease Expense (Details)</t>
  </si>
  <si>
    <t>Operating lease cost</t>
  </si>
  <si>
    <t>Short term lease cost</t>
  </si>
  <si>
    <t>Lease expense</t>
  </si>
  <si>
    <t>Leases - Schedule of Supplemental Cash Flow Information and Non-cash Activity Related to Operating Leases (Details)</t>
  </si>
  <si>
    <t>Cash paid for amounts included in the measurement of lease liabilities</t>
  </si>
  <si>
    <t>Right-of-use assets obtained in exchange for lease obligations</t>
  </si>
  <si>
    <t>Leases - Schedule of Weighted-average remaining lease term and discount rate for our operating leases (Details)</t>
  </si>
  <si>
    <t>Weighted-average remaining lease term (in years)</t>
  </si>
  <si>
    <t>3 years 10 months 25 days</t>
  </si>
  <si>
    <t>Weighted-average discount rate</t>
  </si>
  <si>
    <t>7.50%</t>
  </si>
  <si>
    <t>Leases - Scheduled Maturities of Operating Lease Liabilities Outstanding (Details)</t>
  </si>
  <si>
    <t>April – December 2019</t>
  </si>
  <si>
    <t>Total lease payments</t>
  </si>
  <si>
    <t>Less: Imputed interest</t>
  </si>
  <si>
    <t>Present value of lease liabilities</t>
  </si>
  <si>
    <t>Concentration of Customers (Details Narrative)</t>
  </si>
  <si>
    <t>One Customer [Member] | Sales Revenue, Net [Member]</t>
  </si>
  <si>
    <t>Concentration Risk [Line Items]</t>
  </si>
  <si>
    <t>Concentration risk, percentage</t>
  </si>
  <si>
    <t>17.00%</t>
  </si>
  <si>
    <t>One Customer [Member] | Accounts Receivables [Member]</t>
  </si>
  <si>
    <t>28.00%</t>
  </si>
  <si>
    <t>Customer One [Member] | Sales Revenue, Net [Member]</t>
  </si>
  <si>
    <t>Customer One [Member] | Accounts Receivables [Member]</t>
  </si>
  <si>
    <t>20.00%</t>
  </si>
  <si>
    <t>Customer One [Member] | Finance Receivables [Member]</t>
  </si>
  <si>
    <t>19.00%</t>
  </si>
  <si>
    <t>Customer Two [Member] | Sales Revenue, Net [Member]</t>
  </si>
  <si>
    <t>16.00%</t>
  </si>
  <si>
    <t>Customer Two [Member] | Accounts Receivables [Member]</t>
  </si>
  <si>
    <t>15.00%</t>
  </si>
  <si>
    <t>Customer Two [Member] | Finance Receivables [Member]</t>
  </si>
  <si>
    <t>10.00%</t>
  </si>
  <si>
    <t>Customer Three [Member] | Sales Revenue, Net [Member]</t>
  </si>
  <si>
    <t>12.00%</t>
  </si>
  <si>
    <t>Wholly Owned Foreign Subsidiaries (Details Narrative) - USD ($)</t>
  </si>
  <si>
    <t>Foreign Subsidiaries Financial Information Disclosure [Line Items]</t>
  </si>
  <si>
    <t>Wholly Owned Foreign Subsidiaries - Schedule of Financial Statements of Foreign Subsidiary (Details) - USD ($)</t>
  </si>
  <si>
    <t>Net revenue</t>
  </si>
  <si>
    <t>Net income (los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8213978</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99</v>
      </c>
    </row>
    <row r="4" spans="1:2">
      <c r="A4" s="4" t="s">
        <v>153</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204</v>
      </c>
    </row>
    <row r="4" spans="1:2">
      <c r="A4" s="4" t="s">
        <v>159</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515000</v>
      </c>
      <c r="C3" s="6" t="n">
        <v>10159000</v>
      </c>
    </row>
    <row r="4" spans="1:3">
      <c r="A4" s="4" t="s">
        <v>34</v>
      </c>
      <c r="B4" s="5" t="n">
        <v>307000</v>
      </c>
      <c r="C4" s="5" t="n">
        <v>307000</v>
      </c>
    </row>
    <row r="5" spans="1:3">
      <c r="A5" s="4" t="s">
        <v>35</v>
      </c>
      <c r="B5" s="4" t="s">
        <v>36</v>
      </c>
      <c r="C5" s="5" t="n">
        <v>394000</v>
      </c>
    </row>
    <row r="6" spans="1:3">
      <c r="A6" s="4" t="s">
        <v>37</v>
      </c>
      <c r="B6" s="5" t="n">
        <v>13295000</v>
      </c>
      <c r="C6" s="5" t="n">
        <v>9247000</v>
      </c>
    </row>
    <row r="7" spans="1:3">
      <c r="A7" s="4" t="s">
        <v>38</v>
      </c>
      <c r="B7" s="5" t="n">
        <v>995000</v>
      </c>
      <c r="C7" s="5" t="n">
        <v>1036000</v>
      </c>
    </row>
    <row r="8" spans="1:3">
      <c r="A8" s="4" t="s">
        <v>39</v>
      </c>
      <c r="B8" s="5" t="n">
        <v>5058000</v>
      </c>
      <c r="C8" s="5" t="n">
        <v>4649000</v>
      </c>
    </row>
    <row r="9" spans="1:3">
      <c r="A9" s="4" t="s">
        <v>40</v>
      </c>
      <c r="B9" s="5" t="n">
        <v>3829000</v>
      </c>
      <c r="C9" s="5" t="n">
        <v>3660000</v>
      </c>
    </row>
    <row r="10" spans="1:3">
      <c r="A10" s="4" t="s">
        <v>41</v>
      </c>
      <c r="B10" s="5" t="n">
        <v>3224000</v>
      </c>
      <c r="C10" s="5" t="n">
        <v>3208000</v>
      </c>
    </row>
    <row r="11" spans="1:3">
      <c r="A11" s="4" t="s">
        <v>42</v>
      </c>
      <c r="B11" s="5" t="n">
        <v>36223000</v>
      </c>
      <c r="C11" s="5" t="n">
        <v>32660000</v>
      </c>
    </row>
    <row r="12" spans="1:3">
      <c r="A12" s="4" t="s">
        <v>43</v>
      </c>
      <c r="B12" s="4" t="s">
        <v>36</v>
      </c>
      <c r="C12" s="5" t="n">
        <v>4131000</v>
      </c>
    </row>
    <row r="13" spans="1:3">
      <c r="A13" s="4" t="s">
        <v>44</v>
      </c>
      <c r="B13" s="5" t="n">
        <v>1138000</v>
      </c>
      <c r="C13" s="5" t="n">
        <v>1254000</v>
      </c>
    </row>
    <row r="14" spans="1:3">
      <c r="A14" s="4" t="s">
        <v>45</v>
      </c>
      <c r="B14" s="5" t="n">
        <v>6074000</v>
      </c>
      <c r="C14" s="5" t="n">
        <v>5409000</v>
      </c>
    </row>
    <row r="15" spans="1:3">
      <c r="A15" s="4" t="s">
        <v>46</v>
      </c>
      <c r="B15" s="5" t="n">
        <v>2194000</v>
      </c>
      <c r="C15" s="5" t="n">
        <v>2149000</v>
      </c>
    </row>
    <row r="16" spans="1:3">
      <c r="A16" s="4" t="s">
        <v>47</v>
      </c>
      <c r="B16" s="5" t="n">
        <v>8896000</v>
      </c>
      <c r="C16" s="5" t="n">
        <v>7318000</v>
      </c>
    </row>
    <row r="17" spans="1:3">
      <c r="A17" s="4" t="s">
        <v>48</v>
      </c>
      <c r="B17" s="5" t="n">
        <v>5312000</v>
      </c>
      <c r="C17" s="5" t="n">
        <v>4705000</v>
      </c>
    </row>
    <row r="18" spans="1:3">
      <c r="A18" s="4" t="s">
        <v>49</v>
      </c>
      <c r="B18" s="5" t="n">
        <v>2188000</v>
      </c>
      <c r="C18" s="4" t="s">
        <v>36</v>
      </c>
    </row>
    <row r="19" spans="1:3">
      <c r="A19" s="4" t="s">
        <v>50</v>
      </c>
      <c r="B19" s="5" t="n">
        <v>504000</v>
      </c>
      <c r="C19" s="5" t="n">
        <v>177000</v>
      </c>
    </row>
    <row r="20" spans="1:3">
      <c r="A20" s="4" t="s">
        <v>51</v>
      </c>
      <c r="B20" s="5" t="n">
        <v>62529000</v>
      </c>
      <c r="C20" s="5" t="n">
        <v>57803000</v>
      </c>
    </row>
    <row r="21" spans="1:3">
      <c r="A21" s="3" t="s">
        <v>52</v>
      </c>
    </row>
    <row r="22" spans="1:3">
      <c r="A22" s="4" t="s">
        <v>53</v>
      </c>
      <c r="B22" s="5" t="n">
        <v>9680000</v>
      </c>
      <c r="C22" s="5" t="n">
        <v>8027000</v>
      </c>
    </row>
    <row r="23" spans="1:3">
      <c r="A23" s="4" t="s">
        <v>54</v>
      </c>
      <c r="B23" s="5" t="n">
        <v>9856000</v>
      </c>
      <c r="C23" s="5" t="n">
        <v>7902000</v>
      </c>
    </row>
    <row r="24" spans="1:3">
      <c r="A24" s="4" t="s">
        <v>55</v>
      </c>
      <c r="B24" s="5" t="n">
        <v>966000</v>
      </c>
      <c r="C24" s="5" t="n">
        <v>946000</v>
      </c>
    </row>
    <row r="25" spans="1:3">
      <c r="A25" s="4" t="s">
        <v>56</v>
      </c>
      <c r="B25" s="5" t="n">
        <v>819000</v>
      </c>
      <c r="C25" s="4" t="s">
        <v>36</v>
      </c>
    </row>
    <row r="26" spans="1:3">
      <c r="A26" s="4" t="s">
        <v>57</v>
      </c>
      <c r="B26" s="5" t="n">
        <v>21321000</v>
      </c>
      <c r="C26" s="5" t="n">
        <v>16875000</v>
      </c>
    </row>
    <row r="27" spans="1:3">
      <c r="A27" s="4" t="s">
        <v>58</v>
      </c>
      <c r="B27" s="5" t="n">
        <v>9934000</v>
      </c>
      <c r="C27" s="5" t="n">
        <v>9186000</v>
      </c>
    </row>
    <row r="28" spans="1:3">
      <c r="A28" s="4" t="s">
        <v>59</v>
      </c>
      <c r="B28" s="5" t="n">
        <v>1542000</v>
      </c>
      <c r="C28" s="4" t="s">
        <v>36</v>
      </c>
    </row>
    <row r="29" spans="1:3">
      <c r="A29" s="4" t="s">
        <v>60</v>
      </c>
      <c r="B29" s="4" t="s">
        <v>36</v>
      </c>
      <c r="C29" s="5" t="n">
        <v>208000</v>
      </c>
    </row>
    <row r="30" spans="1:3">
      <c r="A30" s="4" t="s">
        <v>61</v>
      </c>
      <c r="B30" s="5" t="n">
        <v>32797000</v>
      </c>
      <c r="C30" s="5" t="n">
        <v>26269000</v>
      </c>
    </row>
    <row r="31" spans="1:3">
      <c r="A31" s="4" t="s">
        <v>62</v>
      </c>
      <c r="B31" s="4" t="s">
        <v>36</v>
      </c>
      <c r="C31" s="4" t="s">
        <v>36</v>
      </c>
    </row>
    <row r="32" spans="1:3">
      <c r="A32" s="3" t="s">
        <v>63</v>
      </c>
    </row>
    <row r="33" spans="1:3">
      <c r="A33" s="4" t="s">
        <v>64</v>
      </c>
      <c r="B33" s="4" t="s">
        <v>36</v>
      </c>
      <c r="C33" s="4" t="s">
        <v>36</v>
      </c>
    </row>
    <row r="34" spans="1:3">
      <c r="A34" s="4" t="s">
        <v>65</v>
      </c>
      <c r="B34" s="5" t="n">
        <v>193000</v>
      </c>
      <c r="C34" s="5" t="n">
        <v>192000</v>
      </c>
    </row>
    <row r="35" spans="1:3">
      <c r="A35" s="4" t="s">
        <v>66</v>
      </c>
      <c r="B35" s="5" t="n">
        <v>139275000</v>
      </c>
      <c r="C35" s="5" t="n">
        <v>138693000</v>
      </c>
    </row>
    <row r="36" spans="1:3">
      <c r="A36" s="4" t="s">
        <v>67</v>
      </c>
      <c r="B36" s="5" t="n">
        <v>-103374000</v>
      </c>
      <c r="C36" s="5" t="n">
        <v>-101180000</v>
      </c>
    </row>
    <row r="37" spans="1:3">
      <c r="A37" s="4" t="s">
        <v>68</v>
      </c>
      <c r="B37" s="5" t="n">
        <v>-400000</v>
      </c>
      <c r="C37" s="5" t="n">
        <v>-435000</v>
      </c>
    </row>
    <row r="38" spans="1:3">
      <c r="A38" s="4" t="s">
        <v>69</v>
      </c>
      <c r="B38" s="5" t="n">
        <v>-5962000</v>
      </c>
      <c r="C38" s="5" t="n">
        <v>-5736000</v>
      </c>
    </row>
    <row r="39" spans="1:3">
      <c r="A39" s="4" t="s">
        <v>70</v>
      </c>
      <c r="B39" s="5" t="n">
        <v>29732000</v>
      </c>
      <c r="C39" s="5" t="n">
        <v>31534000</v>
      </c>
    </row>
    <row r="40" spans="1:3">
      <c r="A40" s="4" t="s">
        <v>71</v>
      </c>
      <c r="B40" s="6" t="n">
        <v>62529000</v>
      </c>
      <c r="C40" s="6" t="n">
        <v>5780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2</v>
      </c>
      <c r="B1" s="2" t="s">
        <v>2</v>
      </c>
      <c r="C1" s="2" t="s">
        <v>31</v>
      </c>
    </row>
    <row r="2" spans="1:3">
      <c r="A2" s="3" t="s">
        <v>73</v>
      </c>
    </row>
    <row r="3" spans="1:3">
      <c r="A3" s="4" t="s">
        <v>74</v>
      </c>
      <c r="B3" s="6" t="n">
        <v>117000</v>
      </c>
      <c r="C3" s="6" t="n">
        <v>67000</v>
      </c>
    </row>
    <row r="4" spans="1:3">
      <c r="A4" s="4" t="s">
        <v>75</v>
      </c>
      <c r="B4" s="6" t="n">
        <v>0</v>
      </c>
      <c r="C4" s="6" t="n">
        <v>0</v>
      </c>
    </row>
    <row r="5" spans="1:3">
      <c r="A5" s="4" t="s">
        <v>76</v>
      </c>
      <c r="B5" s="5" t="n">
        <v>5000000</v>
      </c>
      <c r="C5" s="5" t="n">
        <v>5000000</v>
      </c>
    </row>
    <row r="6" spans="1:3">
      <c r="A6" s="4" t="s">
        <v>77</v>
      </c>
      <c r="B6" s="7" t="n">
        <v>0.01</v>
      </c>
      <c r="C6" s="7" t="n">
        <v>0.01</v>
      </c>
    </row>
    <row r="7" spans="1:3">
      <c r="A7" s="4" t="s">
        <v>78</v>
      </c>
      <c r="B7" s="4" t="s">
        <v>36</v>
      </c>
      <c r="C7" s="4" t="s">
        <v>36</v>
      </c>
    </row>
    <row r="8" spans="1:3">
      <c r="A8" s="4" t="s">
        <v>79</v>
      </c>
      <c r="B8" s="5" t="n">
        <v>50000000</v>
      </c>
      <c r="C8" s="5" t="n">
        <v>50000000</v>
      </c>
    </row>
    <row r="9" spans="1:3">
      <c r="A9" s="4" t="s">
        <v>80</v>
      </c>
      <c r="B9" s="7" t="n">
        <v>0.01</v>
      </c>
      <c r="C9" s="7" t="n">
        <v>0.01</v>
      </c>
    </row>
    <row r="10" spans="1:3">
      <c r="A10" s="4" t="s">
        <v>81</v>
      </c>
      <c r="B10" s="5" t="n">
        <v>19259000</v>
      </c>
      <c r="C10" s="5" t="n">
        <v>19178000</v>
      </c>
    </row>
    <row r="11" spans="1:3">
      <c r="A11" s="4" t="s">
        <v>82</v>
      </c>
      <c r="B11" s="5" t="n">
        <v>18214000</v>
      </c>
      <c r="C11" s="5" t="n">
        <v>18166000</v>
      </c>
    </row>
    <row r="12" spans="1:3">
      <c r="A12" s="4" t="s">
        <v>83</v>
      </c>
      <c r="B12" s="5" t="n">
        <v>1045000</v>
      </c>
      <c r="C12" s="5" t="n">
        <v>101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191</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9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197</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199</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02</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204</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207</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v>
      </c>
    </row>
    <row r="3" spans="1:2">
      <c r="A3" s="3" t="s">
        <v>210</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216</v>
      </c>
    </row>
    <row r="4" spans="1:2">
      <c r="A4" s="4" t="s">
        <v>280</v>
      </c>
      <c r="B4"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v>
      </c>
    </row>
    <row r="3" spans="1:2">
      <c r="A3" s="3" t="s">
        <v>219</v>
      </c>
    </row>
    <row r="4" spans="1:2">
      <c r="A4" s="4" t="s">
        <v>283</v>
      </c>
      <c r="B4"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13611000</v>
      </c>
      <c r="C4" s="6" t="n">
        <v>13379000</v>
      </c>
    </row>
    <row r="5" spans="1:3">
      <c r="A5" s="3" t="s">
        <v>88</v>
      </c>
    </row>
    <row r="6" spans="1:3">
      <c r="A6" s="4" t="s">
        <v>89</v>
      </c>
      <c r="B6" s="5" t="n">
        <v>6593000</v>
      </c>
      <c r="C6" s="5" t="n">
        <v>6917000</v>
      </c>
    </row>
    <row r="7" spans="1:3">
      <c r="A7" s="4" t="s">
        <v>90</v>
      </c>
      <c r="B7" s="5" t="n">
        <v>7018000</v>
      </c>
      <c r="C7" s="5" t="n">
        <v>6462000</v>
      </c>
    </row>
    <row r="8" spans="1:3">
      <c r="A8" s="3" t="s">
        <v>91</v>
      </c>
    </row>
    <row r="9" spans="1:3">
      <c r="A9" s="4" t="s">
        <v>92</v>
      </c>
      <c r="B9" s="5" t="n">
        <v>6110000</v>
      </c>
      <c r="C9" s="5" t="n">
        <v>5517000</v>
      </c>
    </row>
    <row r="10" spans="1:3">
      <c r="A10" s="4" t="s">
        <v>93</v>
      </c>
      <c r="B10" s="5" t="n">
        <v>1660000</v>
      </c>
      <c r="C10" s="5" t="n">
        <v>1743000</v>
      </c>
    </row>
    <row r="11" spans="1:3">
      <c r="A11" s="4" t="s">
        <v>94</v>
      </c>
      <c r="B11" s="5" t="n">
        <v>1449000</v>
      </c>
      <c r="C11" s="5" t="n">
        <v>179000</v>
      </c>
    </row>
    <row r="12" spans="1:3">
      <c r="A12" s="4" t="s">
        <v>95</v>
      </c>
      <c r="B12" s="5" t="n">
        <v>9219000</v>
      </c>
      <c r="C12" s="5" t="n">
        <v>7439000</v>
      </c>
    </row>
    <row r="13" spans="1:3">
      <c r="A13" s="4" t="s">
        <v>96</v>
      </c>
      <c r="B13" s="5" t="n">
        <v>-2201000</v>
      </c>
      <c r="C13" s="5" t="n">
        <v>-977000</v>
      </c>
    </row>
    <row r="14" spans="1:3">
      <c r="A14" s="4" t="s">
        <v>97</v>
      </c>
      <c r="B14" s="5" t="n">
        <v>65000</v>
      </c>
      <c r="C14" s="5" t="n">
        <v>77000</v>
      </c>
    </row>
    <row r="15" spans="1:3">
      <c r="A15" s="4" t="s">
        <v>98</v>
      </c>
      <c r="B15" s="5" t="n">
        <v>-20000</v>
      </c>
      <c r="C15" s="5" t="n">
        <v>-57000</v>
      </c>
    </row>
    <row r="16" spans="1:3">
      <c r="A16" s="4" t="s">
        <v>99</v>
      </c>
      <c r="B16" s="5" t="n">
        <v>-38000</v>
      </c>
      <c r="C16" s="5" t="n">
        <v>-33000</v>
      </c>
    </row>
    <row r="17" spans="1:3">
      <c r="A17" s="4" t="s">
        <v>100</v>
      </c>
      <c r="B17" s="6" t="n">
        <v>-2194000</v>
      </c>
      <c r="C17" s="6" t="n">
        <v>-990000</v>
      </c>
    </row>
    <row r="18" spans="1:3">
      <c r="A18" s="4" t="s">
        <v>101</v>
      </c>
      <c r="B18" s="7" t="n">
        <v>-0.12</v>
      </c>
      <c r="C18" s="7" t="n">
        <v>-0.06</v>
      </c>
    </row>
    <row r="19" spans="1:3">
      <c r="A19" s="4" t="s">
        <v>102</v>
      </c>
      <c r="B19" s="5" t="n">
        <v>17621000</v>
      </c>
      <c r="C19" s="5" t="n">
        <v>16981000</v>
      </c>
    </row>
    <row r="20" spans="1:3">
      <c r="A20" s="4" t="s">
        <v>103</v>
      </c>
    </row>
    <row r="21" spans="1:3">
      <c r="A21" s="3" t="s">
        <v>86</v>
      </c>
    </row>
    <row r="22" spans="1:3">
      <c r="A22" s="4" t="s">
        <v>87</v>
      </c>
      <c r="B22" s="6" t="n">
        <v>7249000</v>
      </c>
      <c r="C22" s="6" t="n">
        <v>9898000</v>
      </c>
    </row>
    <row r="23" spans="1:3">
      <c r="A23" s="3" t="s">
        <v>88</v>
      </c>
    </row>
    <row r="24" spans="1:3">
      <c r="A24" s="4" t="s">
        <v>89</v>
      </c>
      <c r="B24" s="5" t="n">
        <v>4239000</v>
      </c>
      <c r="C24" s="5" t="n">
        <v>5842000</v>
      </c>
    </row>
    <row r="25" spans="1:3">
      <c r="A25" s="4" t="s">
        <v>104</v>
      </c>
    </row>
    <row r="26" spans="1:3">
      <c r="A26" s="3" t="s">
        <v>86</v>
      </c>
    </row>
    <row r="27" spans="1:3">
      <c r="A27" s="4" t="s">
        <v>87</v>
      </c>
      <c r="B27" s="5" t="n">
        <v>6362000</v>
      </c>
      <c r="C27" s="5" t="n">
        <v>3481000</v>
      </c>
    </row>
    <row r="28" spans="1:3">
      <c r="A28" s="3" t="s">
        <v>88</v>
      </c>
    </row>
    <row r="29" spans="1:3">
      <c r="A29" s="4" t="s">
        <v>89</v>
      </c>
      <c r="B29" s="6" t="n">
        <v>2354000</v>
      </c>
      <c r="C29" s="6" t="n">
        <v>107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2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5</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4" t="s">
        <v>300</v>
      </c>
    </row>
    <row r="4" spans="1:2">
      <c r="A4" s="4" t="s">
        <v>301</v>
      </c>
      <c r="B4" s="4" t="s">
        <v>302</v>
      </c>
    </row>
    <row r="5" spans="1:2">
      <c r="A5" s="4" t="s">
        <v>303</v>
      </c>
    </row>
    <row r="6" spans="1:2">
      <c r="A6" s="4" t="s">
        <v>301</v>
      </c>
      <c r="B6"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306</v>
      </c>
      <c r="C1" s="2" t="s">
        <v>2</v>
      </c>
      <c r="D1" s="2" t="s">
        <v>85</v>
      </c>
    </row>
    <row r="2" spans="1:4">
      <c r="A2" s="4" t="s">
        <v>307</v>
      </c>
      <c r="C2" s="6" t="n">
        <v>1449000</v>
      </c>
      <c r="D2" s="6" t="n">
        <v>179000</v>
      </c>
    </row>
    <row r="3" spans="1:4">
      <c r="A3" s="4" t="s">
        <v>308</v>
      </c>
      <c r="C3" s="5" t="n">
        <v>9800000</v>
      </c>
    </row>
    <row r="4" spans="1:4">
      <c r="A4" s="4" t="s">
        <v>309</v>
      </c>
      <c r="C4" s="5" t="n">
        <v>14900000</v>
      </c>
    </row>
    <row r="5" spans="1:4">
      <c r="A5" s="4" t="s">
        <v>310</v>
      </c>
    </row>
    <row r="6" spans="1:4">
      <c r="A6" s="4" t="s">
        <v>307</v>
      </c>
      <c r="C6" s="6" t="n">
        <v>1319000</v>
      </c>
    </row>
    <row r="7" spans="1:4">
      <c r="A7" s="4" t="s">
        <v>311</v>
      </c>
    </row>
    <row r="8" spans="1:4">
      <c r="A8" s="4" t="s">
        <v>312</v>
      </c>
      <c r="B8" s="6" t="n">
        <v>30000000</v>
      </c>
    </row>
    <row r="9" spans="1:4">
      <c r="A9" s="4" t="s">
        <v>313</v>
      </c>
      <c r="B9" s="4" t="s">
        <v>314</v>
      </c>
    </row>
    <row r="10" spans="1:4">
      <c r="A10" s="4" t="s">
        <v>315</v>
      </c>
    </row>
    <row r="11" spans="1:4">
      <c r="A11" s="4" t="s">
        <v>312</v>
      </c>
      <c r="B11" s="6" t="n">
        <v>10000000</v>
      </c>
    </row>
    <row r="12" spans="1:4">
      <c r="A12" s="4" t="s">
        <v>313</v>
      </c>
      <c r="B12" s="4" t="s">
        <v>314</v>
      </c>
    </row>
    <row r="13" spans="1:4">
      <c r="A13" s="4" t="s">
        <v>316</v>
      </c>
    </row>
    <row r="14" spans="1:4">
      <c r="A14" s="4" t="s">
        <v>317</v>
      </c>
      <c r="B14" s="7" t="n">
        <v>8.5</v>
      </c>
    </row>
    <row r="15" spans="1:4">
      <c r="A15" s="4" t="s">
        <v>318</v>
      </c>
      <c r="B15" s="8" t="n">
        <v>1.2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19</v>
      </c>
      <c r="B1" s="2" t="s">
        <v>1</v>
      </c>
    </row>
    <row r="2" spans="1:3">
      <c r="B2" s="2" t="s">
        <v>2</v>
      </c>
      <c r="C2" s="2" t="s">
        <v>85</v>
      </c>
    </row>
    <row r="3" spans="1:3">
      <c r="A3" s="3" t="s">
        <v>191</v>
      </c>
    </row>
    <row r="4" spans="1:3">
      <c r="A4" s="4" t="s">
        <v>320</v>
      </c>
      <c r="B4" s="6" t="n">
        <v>9000</v>
      </c>
      <c r="C4" s="6" t="n">
        <v>-93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322</v>
      </c>
    </row>
    <row r="3" spans="1:2">
      <c r="A3" s="3" t="s">
        <v>323</v>
      </c>
    </row>
    <row r="4" spans="1:2">
      <c r="A4" s="4" t="s">
        <v>324</v>
      </c>
      <c r="B4" s="6" t="n">
        <v>4572000</v>
      </c>
    </row>
    <row r="5" spans="1:2">
      <c r="A5" s="4" t="s">
        <v>325</v>
      </c>
      <c r="B5" s="5" t="n">
        <v>1000</v>
      </c>
    </row>
    <row r="6" spans="1:2">
      <c r="A6" s="4" t="s">
        <v>326</v>
      </c>
      <c r="B6" s="5" t="n">
        <v>-48000</v>
      </c>
    </row>
    <row r="7" spans="1:2">
      <c r="A7" s="4" t="s">
        <v>327</v>
      </c>
      <c r="B7" s="5" t="n">
        <v>4525000</v>
      </c>
    </row>
    <row r="8" spans="1:2">
      <c r="A8" s="4" t="s">
        <v>328</v>
      </c>
    </row>
    <row r="9" spans="1:2">
      <c r="A9" s="3" t="s">
        <v>323</v>
      </c>
    </row>
    <row r="10" spans="1:2">
      <c r="A10" s="4" t="s">
        <v>324</v>
      </c>
      <c r="B10" s="5" t="n">
        <v>393000</v>
      </c>
    </row>
    <row r="11" spans="1:2">
      <c r="A11" s="4" t="s">
        <v>325</v>
      </c>
      <c r="B11" s="5" t="n">
        <v>1000</v>
      </c>
    </row>
    <row r="12" spans="1:2">
      <c r="A12" s="4" t="s">
        <v>327</v>
      </c>
      <c r="B12" s="5" t="n">
        <v>394000</v>
      </c>
    </row>
    <row r="13" spans="1:2">
      <c r="A13" s="4" t="s">
        <v>329</v>
      </c>
    </row>
    <row r="14" spans="1:2">
      <c r="A14" s="3" t="s">
        <v>323</v>
      </c>
    </row>
    <row r="15" spans="1:2">
      <c r="A15" s="4" t="s">
        <v>324</v>
      </c>
      <c r="B15" s="5" t="n">
        <v>302000</v>
      </c>
    </row>
    <row r="16" spans="1:2">
      <c r="A16" s="4" t="s">
        <v>325</v>
      </c>
      <c r="B16" s="5" t="n">
        <v>1000</v>
      </c>
    </row>
    <row r="17" spans="1:2">
      <c r="A17" s="4" t="s">
        <v>326</v>
      </c>
      <c r="B17" s="4" t="s">
        <v>36</v>
      </c>
    </row>
    <row r="18" spans="1:2">
      <c r="A18" s="4" t="s">
        <v>327</v>
      </c>
      <c r="B18" s="5" t="n">
        <v>303000</v>
      </c>
    </row>
    <row r="19" spans="1:2">
      <c r="A19" s="4" t="s">
        <v>330</v>
      </c>
    </row>
    <row r="20" spans="1:2">
      <c r="A20" s="3" t="s">
        <v>323</v>
      </c>
    </row>
    <row r="21" spans="1:2">
      <c r="A21" s="4" t="s">
        <v>324</v>
      </c>
      <c r="B21" s="5" t="n">
        <v>91000</v>
      </c>
    </row>
    <row r="22" spans="1:2">
      <c r="A22" s="4" t="s">
        <v>325</v>
      </c>
      <c r="B22" s="4" t="s">
        <v>36</v>
      </c>
    </row>
    <row r="23" spans="1:2">
      <c r="A23" s="4" t="s">
        <v>326</v>
      </c>
      <c r="B23" s="4" t="s">
        <v>36</v>
      </c>
    </row>
    <row r="24" spans="1:2">
      <c r="A24" s="4" t="s">
        <v>327</v>
      </c>
      <c r="B24" s="5" t="n">
        <v>91000</v>
      </c>
    </row>
    <row r="25" spans="1:2">
      <c r="A25" s="4" t="s">
        <v>331</v>
      </c>
    </row>
    <row r="26" spans="1:2">
      <c r="A26" s="3" t="s">
        <v>323</v>
      </c>
    </row>
    <row r="27" spans="1:2">
      <c r="A27" s="4" t="s">
        <v>324</v>
      </c>
      <c r="B27" s="5" t="n">
        <v>4179000</v>
      </c>
    </row>
    <row r="28" spans="1:2">
      <c r="A28" s="4" t="s">
        <v>325</v>
      </c>
      <c r="B28" s="4" t="s">
        <v>36</v>
      </c>
    </row>
    <row r="29" spans="1:2">
      <c r="A29" s="4" t="s">
        <v>327</v>
      </c>
      <c r="B29" s="5" t="n">
        <v>4131000</v>
      </c>
    </row>
    <row r="30" spans="1:2">
      <c r="A30" s="4" t="s">
        <v>332</v>
      </c>
    </row>
    <row r="31" spans="1:2">
      <c r="A31" s="3" t="s">
        <v>323</v>
      </c>
    </row>
    <row r="32" spans="1:2">
      <c r="A32" s="4" t="s">
        <v>324</v>
      </c>
      <c r="B32" s="5" t="n">
        <v>1569000</v>
      </c>
    </row>
    <row r="33" spans="1:2">
      <c r="A33" s="4" t="s">
        <v>325</v>
      </c>
      <c r="B33" s="4" t="s">
        <v>36</v>
      </c>
    </row>
    <row r="34" spans="1:2">
      <c r="A34" s="4" t="s">
        <v>326</v>
      </c>
      <c r="B34" s="5" t="n">
        <v>-2000</v>
      </c>
    </row>
    <row r="35" spans="1:2">
      <c r="A35" s="4" t="s">
        <v>327</v>
      </c>
      <c r="B35" s="5" t="n">
        <v>1567000</v>
      </c>
    </row>
    <row r="36" spans="1:2">
      <c r="A36" s="4" t="s">
        <v>333</v>
      </c>
    </row>
    <row r="37" spans="1:2">
      <c r="A37" s="3" t="s">
        <v>323</v>
      </c>
    </row>
    <row r="38" spans="1:2">
      <c r="A38" s="4" t="s">
        <v>324</v>
      </c>
      <c r="B38" s="5" t="n">
        <v>1548000</v>
      </c>
    </row>
    <row r="39" spans="1:2">
      <c r="A39" s="4" t="s">
        <v>325</v>
      </c>
      <c r="B39" s="4" t="s">
        <v>36</v>
      </c>
    </row>
    <row r="40" spans="1:2">
      <c r="A40" s="4" t="s">
        <v>326</v>
      </c>
      <c r="B40" s="5" t="n">
        <v>-23000</v>
      </c>
    </row>
    <row r="41" spans="1:2">
      <c r="A41" s="4" t="s">
        <v>327</v>
      </c>
      <c r="B41" s="5" t="n">
        <v>1525000</v>
      </c>
    </row>
    <row r="42" spans="1:2">
      <c r="A42" s="4" t="s">
        <v>334</v>
      </c>
    </row>
    <row r="43" spans="1:2">
      <c r="A43" s="3" t="s">
        <v>323</v>
      </c>
    </row>
    <row r="44" spans="1:2">
      <c r="A44" s="4" t="s">
        <v>324</v>
      </c>
      <c r="B44" s="5" t="n">
        <v>1062000</v>
      </c>
    </row>
    <row r="45" spans="1:2">
      <c r="A45" s="4" t="s">
        <v>325</v>
      </c>
      <c r="B45" s="4" t="s">
        <v>36</v>
      </c>
    </row>
    <row r="46" spans="1:2">
      <c r="A46" s="4" t="s">
        <v>326</v>
      </c>
      <c r="B46" s="5" t="n">
        <v>-23000</v>
      </c>
    </row>
    <row r="47" spans="1:2">
      <c r="A47" s="4" t="s">
        <v>327</v>
      </c>
      <c r="B47" s="6" t="n">
        <v>1039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25"/>
    <col customWidth="1" max="3" min="3" width="25"/>
  </cols>
  <sheetData>
    <row r="1" spans="1:3">
      <c r="A1" s="1" t="s">
        <v>335</v>
      </c>
      <c r="B1" s="2" t="s">
        <v>336</v>
      </c>
      <c r="C1" s="2" t="s">
        <v>337</v>
      </c>
    </row>
    <row r="2" spans="1:3">
      <c r="A2" s="4" t="s">
        <v>338</v>
      </c>
      <c r="C2" s="6" t="n">
        <v>1798000</v>
      </c>
    </row>
    <row r="3" spans="1:3">
      <c r="A3" s="4" t="s">
        <v>339</v>
      </c>
    </row>
    <row r="4" spans="1:3">
      <c r="A4" s="4" t="s">
        <v>340</v>
      </c>
      <c r="C4" s="5" t="n">
        <v>50000</v>
      </c>
    </row>
    <row r="5" spans="1:3">
      <c r="A5" s="4" t="s">
        <v>341</v>
      </c>
      <c r="C5" s="4" t="s">
        <v>342</v>
      </c>
    </row>
    <row r="6" spans="1:3">
      <c r="A6" s="4" t="s">
        <v>343</v>
      </c>
      <c r="C6" s="6" t="n">
        <v>21270000</v>
      </c>
    </row>
    <row r="7" spans="1:3">
      <c r="A7" s="4" t="s">
        <v>344</v>
      </c>
    </row>
    <row r="8" spans="1:3">
      <c r="A8" s="4" t="s">
        <v>340</v>
      </c>
      <c r="B8" s="5" t="n">
        <v>75000</v>
      </c>
    </row>
    <row r="9" spans="1:3">
      <c r="A9" s="4" t="s">
        <v>341</v>
      </c>
      <c r="B9" s="4" t="s">
        <v>342</v>
      </c>
    </row>
    <row r="10" spans="1:3">
      <c r="A10" s="4" t="s">
        <v>343</v>
      </c>
      <c r="B10" s="6" t="n">
        <v>33000000</v>
      </c>
    </row>
    <row r="11" spans="1:3">
      <c r="A11" s="4" t="s">
        <v>345</v>
      </c>
    </row>
    <row r="12" spans="1:3">
      <c r="A12" s="4" t="s">
        <v>343</v>
      </c>
      <c r="C12" s="6" t="n">
        <v>2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85</v>
      </c>
    </row>
    <row r="3" spans="1:3">
      <c r="A3" s="4" t="s">
        <v>87</v>
      </c>
      <c r="B3" s="6" t="n">
        <v>13611000</v>
      </c>
      <c r="C3" s="6" t="n">
        <v>13379000</v>
      </c>
    </row>
    <row r="4" spans="1:3">
      <c r="A4" s="4" t="s">
        <v>103</v>
      </c>
    </row>
    <row r="5" spans="1:3">
      <c r="A5" s="4" t="s">
        <v>87</v>
      </c>
      <c r="B5" s="5" t="n">
        <v>7249000</v>
      </c>
      <c r="C5" s="5" t="n">
        <v>9898000</v>
      </c>
    </row>
    <row r="6" spans="1:3">
      <c r="A6" s="4" t="s">
        <v>347</v>
      </c>
    </row>
    <row r="7" spans="1:3">
      <c r="A7" s="4" t="s">
        <v>87</v>
      </c>
      <c r="B7" s="5" t="n">
        <v>6362000</v>
      </c>
      <c r="C7" s="5" t="n">
        <v>3481000</v>
      </c>
    </row>
    <row r="8" spans="1:3">
      <c r="A8" s="4" t="s">
        <v>348</v>
      </c>
    </row>
    <row r="9" spans="1:3">
      <c r="A9" s="4" t="s">
        <v>87</v>
      </c>
      <c r="B9" s="5" t="n">
        <v>7399000</v>
      </c>
      <c r="C9" s="5" t="n">
        <v>7620000</v>
      </c>
    </row>
    <row r="10" spans="1:3">
      <c r="A10" s="4" t="s">
        <v>349</v>
      </c>
    </row>
    <row r="11" spans="1:3">
      <c r="A11" s="4" t="s">
        <v>87</v>
      </c>
      <c r="B11" s="5" t="n">
        <v>5585000</v>
      </c>
      <c r="C11" s="5" t="n">
        <v>6176000</v>
      </c>
    </row>
    <row r="12" spans="1:3">
      <c r="A12" s="4" t="s">
        <v>350</v>
      </c>
    </row>
    <row r="13" spans="1:3">
      <c r="A13" s="4" t="s">
        <v>87</v>
      </c>
      <c r="B13" s="5" t="n">
        <v>1814000</v>
      </c>
      <c r="C13" s="5" t="n">
        <v>1444000</v>
      </c>
    </row>
    <row r="14" spans="1:3">
      <c r="A14" s="4" t="s">
        <v>351</v>
      </c>
    </row>
    <row r="15" spans="1:3">
      <c r="A15" s="4" t="s">
        <v>87</v>
      </c>
      <c r="B15" s="5" t="n">
        <v>2328000</v>
      </c>
      <c r="C15" s="5" t="n">
        <v>2289000</v>
      </c>
    </row>
    <row r="16" spans="1:3">
      <c r="A16" s="4" t="s">
        <v>352</v>
      </c>
    </row>
    <row r="17" spans="1:3">
      <c r="A17" s="4" t="s">
        <v>87</v>
      </c>
      <c r="B17" s="4" t="s">
        <v>36</v>
      </c>
      <c r="C17" s="5" t="n">
        <v>2256000</v>
      </c>
    </row>
    <row r="18" spans="1:3">
      <c r="A18" s="4" t="s">
        <v>353</v>
      </c>
    </row>
    <row r="19" spans="1:3">
      <c r="A19" s="4" t="s">
        <v>87</v>
      </c>
      <c r="B19" s="5" t="n">
        <v>2328000</v>
      </c>
      <c r="C19" s="5" t="n">
        <v>33000</v>
      </c>
    </row>
    <row r="20" spans="1:3">
      <c r="A20" s="4" t="s">
        <v>354</v>
      </c>
    </row>
    <row r="21" spans="1:3">
      <c r="A21" s="4" t="s">
        <v>87</v>
      </c>
      <c r="B21" s="5" t="n">
        <v>3884000</v>
      </c>
      <c r="C21" s="5" t="n">
        <v>3470000</v>
      </c>
    </row>
    <row r="22" spans="1:3">
      <c r="A22" s="4" t="s">
        <v>355</v>
      </c>
    </row>
    <row r="23" spans="1:3">
      <c r="A23" s="4" t="s">
        <v>87</v>
      </c>
      <c r="B23" s="5" t="n">
        <v>1664000</v>
      </c>
      <c r="C23" s="5" t="n">
        <v>1466000</v>
      </c>
    </row>
    <row r="24" spans="1:3">
      <c r="A24" s="4" t="s">
        <v>356</v>
      </c>
    </row>
    <row r="25" spans="1:3">
      <c r="A25" s="4" t="s">
        <v>87</v>
      </c>
      <c r="B25" s="6" t="n">
        <v>2220000</v>
      </c>
      <c r="C25" s="6" t="n">
        <v>2004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357</v>
      </c>
      <c r="C1" s="2" t="s">
        <v>2</v>
      </c>
      <c r="D1" s="2" t="s">
        <v>31</v>
      </c>
    </row>
    <row r="2" spans="1:4">
      <c r="A2" s="4" t="s">
        <v>155</v>
      </c>
      <c r="C2" s="6" t="n">
        <v>3829000</v>
      </c>
      <c r="D2" s="6" t="n">
        <v>3660000</v>
      </c>
    </row>
    <row r="3" spans="1:4">
      <c r="A3" s="4" t="s">
        <v>156</v>
      </c>
      <c r="C3" s="5" t="n">
        <v>19790000</v>
      </c>
      <c r="D3" s="5" t="n">
        <v>17088000</v>
      </c>
    </row>
    <row r="4" spans="1:4">
      <c r="A4" s="4" t="s">
        <v>358</v>
      </c>
      <c r="C4" s="5" t="n">
        <v>9856000</v>
      </c>
      <c r="D4" s="5" t="n">
        <v>7902000</v>
      </c>
    </row>
    <row r="5" spans="1:4">
      <c r="A5" s="4" t="s">
        <v>58</v>
      </c>
      <c r="C5" s="5" t="n">
        <v>9934000</v>
      </c>
      <c r="D5" s="5" t="n">
        <v>9186000</v>
      </c>
    </row>
    <row r="6" spans="1:4">
      <c r="A6" s="4" t="s">
        <v>359</v>
      </c>
    </row>
    <row r="7" spans="1:4">
      <c r="A7" s="4" t="s">
        <v>155</v>
      </c>
      <c r="C7" s="5" t="n">
        <v>656000</v>
      </c>
      <c r="D7" s="5" t="n">
        <v>585000</v>
      </c>
    </row>
    <row r="8" spans="1:4">
      <c r="A8" s="4" t="s">
        <v>360</v>
      </c>
    </row>
    <row r="9" spans="1:4">
      <c r="A9" s="4" t="s">
        <v>156</v>
      </c>
      <c r="B9" s="4" t="s">
        <v>361</v>
      </c>
      <c r="C9" s="5" t="n">
        <v>1580000</v>
      </c>
      <c r="D9" s="5" t="n">
        <v>305000</v>
      </c>
    </row>
    <row r="10" spans="1:4">
      <c r="A10" s="4" t="s">
        <v>362</v>
      </c>
    </row>
    <row r="11" spans="1:4">
      <c r="A11" s="4" t="s">
        <v>156</v>
      </c>
      <c r="B11" s="4" t="s">
        <v>361</v>
      </c>
      <c r="C11" s="5" t="n">
        <v>5239000</v>
      </c>
      <c r="D11" s="5" t="n">
        <v>4607000</v>
      </c>
    </row>
    <row r="12" spans="1:4">
      <c r="A12" s="4" t="s">
        <v>363</v>
      </c>
    </row>
    <row r="13" spans="1:4">
      <c r="A13" s="4" t="s">
        <v>156</v>
      </c>
      <c r="B13" s="4" t="s">
        <v>361</v>
      </c>
      <c r="C13" s="6" t="n">
        <v>12971000</v>
      </c>
      <c r="D13" s="6" t="n">
        <v>12176000</v>
      </c>
    </row>
    <row r="14" spans="1:4"/>
    <row r="15" spans="1:4">
      <c r="A15" s="4" t="s">
        <v>361</v>
      </c>
      <c r="B15" s="4" t="s">
        <v>364</v>
      </c>
    </row>
  </sheetData>
  <mergeCells count="3">
    <mergeCell ref="A1:B1"/>
    <mergeCell ref="A14:C14"/>
    <mergeCell ref="B15:C1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85</v>
      </c>
    </row>
    <row r="3" spans="1:3">
      <c r="A3" s="3" t="s">
        <v>194</v>
      </c>
    </row>
    <row r="4" spans="1:3">
      <c r="A4" s="4" t="s">
        <v>366</v>
      </c>
      <c r="B4" s="6" t="n">
        <v>2500000</v>
      </c>
      <c r="C4" s="6" t="n">
        <v>424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5</v>
      </c>
    </row>
    <row r="3" spans="1:3">
      <c r="A3" s="3" t="s">
        <v>106</v>
      </c>
    </row>
    <row r="4" spans="1:3">
      <c r="A4" s="4" t="s">
        <v>100</v>
      </c>
      <c r="B4" s="6" t="n">
        <v>-2194000</v>
      </c>
      <c r="C4" s="6" t="n">
        <v>-990000</v>
      </c>
    </row>
    <row r="5" spans="1:3">
      <c r="A5" s="3" t="s">
        <v>107</v>
      </c>
    </row>
    <row r="6" spans="1:3">
      <c r="A6" s="4" t="s">
        <v>108</v>
      </c>
      <c r="B6" s="5" t="n">
        <v>9000</v>
      </c>
      <c r="C6" s="5" t="n">
        <v>-93000</v>
      </c>
    </row>
    <row r="7" spans="1:3">
      <c r="A7" s="4" t="s">
        <v>109</v>
      </c>
      <c r="B7" s="5" t="n">
        <v>38000</v>
      </c>
      <c r="C7" s="5" t="n">
        <v>33000</v>
      </c>
    </row>
    <row r="8" spans="1:3">
      <c r="A8" s="4" t="s">
        <v>110</v>
      </c>
      <c r="B8" s="5" t="n">
        <v>-12000</v>
      </c>
      <c r="C8" s="5" t="n">
        <v>-137000</v>
      </c>
    </row>
    <row r="9" spans="1:3">
      <c r="A9" s="4" t="s">
        <v>111</v>
      </c>
      <c r="B9" s="5" t="n">
        <v>35000</v>
      </c>
      <c r="C9" s="5" t="n">
        <v>-197000</v>
      </c>
    </row>
    <row r="10" spans="1:3">
      <c r="A10" s="4" t="s">
        <v>112</v>
      </c>
      <c r="B10" s="6" t="n">
        <v>-2159000</v>
      </c>
      <c r="C10" s="6" t="n">
        <v>-1187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67</v>
      </c>
      <c r="B1" s="2" t="s">
        <v>1</v>
      </c>
      <c r="C1" s="2" t="s">
        <v>368</v>
      </c>
    </row>
    <row r="2" spans="1:3">
      <c r="B2" s="2" t="s">
        <v>2</v>
      </c>
      <c r="C2" s="2" t="s">
        <v>31</v>
      </c>
    </row>
    <row r="3" spans="1:3">
      <c r="A3" s="3" t="s">
        <v>369</v>
      </c>
    </row>
    <row r="4" spans="1:3">
      <c r="A4" s="4" t="s">
        <v>370</v>
      </c>
      <c r="B4" s="6" t="n">
        <v>101000</v>
      </c>
      <c r="C4" s="6" t="n">
        <v>114000</v>
      </c>
    </row>
    <row r="5" spans="1:3">
      <c r="A5" s="4" t="s">
        <v>371</v>
      </c>
      <c r="B5" s="4" t="s">
        <v>372</v>
      </c>
      <c r="C5" s="4" t="s">
        <v>372</v>
      </c>
    </row>
    <row r="6" spans="1:3">
      <c r="A6" s="4" t="s">
        <v>373</v>
      </c>
    </row>
    <row r="7" spans="1:3">
      <c r="A7" s="3" t="s">
        <v>369</v>
      </c>
    </row>
    <row r="8" spans="1:3">
      <c r="A8" s="4" t="s">
        <v>374</v>
      </c>
      <c r="B8" s="4" t="s">
        <v>375</v>
      </c>
      <c r="C8" s="4" t="s">
        <v>375</v>
      </c>
    </row>
    <row r="9" spans="1:3">
      <c r="A9" s="4" t="s">
        <v>376</v>
      </c>
    </row>
    <row r="10" spans="1:3">
      <c r="A10" s="3" t="s">
        <v>369</v>
      </c>
    </row>
    <row r="11" spans="1:3">
      <c r="A11" s="4" t="s">
        <v>374</v>
      </c>
      <c r="B11" s="4" t="s">
        <v>314</v>
      </c>
      <c r="C11" s="4" t="s">
        <v>3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22</v>
      </c>
    </row>
    <row r="2" spans="1:2">
      <c r="A2" s="3" t="s">
        <v>197</v>
      </c>
    </row>
    <row r="3" spans="1:2">
      <c r="A3" s="4" t="s">
        <v>378</v>
      </c>
      <c r="B3" s="6" t="n">
        <v>730000</v>
      </c>
    </row>
    <row r="4" spans="1:2">
      <c r="A4" s="4" t="s">
        <v>379</v>
      </c>
      <c r="B4" s="5" t="n">
        <v>800000</v>
      </c>
    </row>
    <row r="5" spans="1:2">
      <c r="A5" s="4" t="s">
        <v>380</v>
      </c>
      <c r="B5" s="5" t="n">
        <v>393000</v>
      </c>
    </row>
    <row r="6" spans="1:2">
      <c r="A6" s="4" t="s">
        <v>381</v>
      </c>
      <c r="B6" s="5" t="n">
        <v>153000</v>
      </c>
    </row>
    <row r="7" spans="1:2">
      <c r="A7" s="4" t="s">
        <v>382</v>
      </c>
      <c r="B7" s="5" t="n">
        <v>57000</v>
      </c>
    </row>
    <row r="8" spans="1:2">
      <c r="A8" s="4" t="s">
        <v>383</v>
      </c>
      <c r="B8" s="4" t="s">
        <v>36</v>
      </c>
    </row>
    <row r="9" spans="1:2">
      <c r="A9" s="4" t="s">
        <v>384</v>
      </c>
      <c r="B9" s="5" t="n">
        <v>2133000</v>
      </c>
    </row>
    <row r="10" spans="1:2">
      <c r="A10" s="4" t="s">
        <v>358</v>
      </c>
      <c r="B10" s="5" t="n">
        <v>995000</v>
      </c>
    </row>
    <row r="11" spans="1:2">
      <c r="A11" s="4" t="s">
        <v>385</v>
      </c>
      <c r="B11" s="6" t="n">
        <v>113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86</v>
      </c>
      <c r="B1" s="2" t="s">
        <v>2</v>
      </c>
      <c r="C1" s="2" t="s">
        <v>31</v>
      </c>
    </row>
    <row r="2" spans="1:3">
      <c r="A2" s="3" t="s">
        <v>199</v>
      </c>
    </row>
    <row r="3" spans="1:3">
      <c r="A3" s="4" t="s">
        <v>387</v>
      </c>
      <c r="B3" s="6" t="n">
        <v>118000</v>
      </c>
      <c r="C3" s="6" t="n">
        <v>11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8</v>
      </c>
      <c r="B1" s="2" t="s">
        <v>2</v>
      </c>
      <c r="C1" s="2" t="s">
        <v>31</v>
      </c>
    </row>
    <row r="2" spans="1:3">
      <c r="A2" s="3" t="s">
        <v>199</v>
      </c>
    </row>
    <row r="3" spans="1:3">
      <c r="A3" s="4" t="s">
        <v>389</v>
      </c>
      <c r="B3" s="6" t="n">
        <v>1083000</v>
      </c>
      <c r="C3" s="6" t="n">
        <v>2218000</v>
      </c>
    </row>
    <row r="4" spans="1:3">
      <c r="A4" s="4" t="s">
        <v>390</v>
      </c>
      <c r="B4" s="5" t="n">
        <v>4028000</v>
      </c>
      <c r="C4" s="5" t="n">
        <v>2431000</v>
      </c>
    </row>
    <row r="5" spans="1:3">
      <c r="A5" s="4" t="s">
        <v>391</v>
      </c>
      <c r="B5" s="6" t="n">
        <v>5058000</v>
      </c>
      <c r="C5" s="6" t="n">
        <v>4649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92</v>
      </c>
      <c r="B1" s="2" t="s">
        <v>1</v>
      </c>
    </row>
    <row r="2" spans="1:3">
      <c r="B2" s="2" t="s">
        <v>2</v>
      </c>
      <c r="C2" s="2" t="s">
        <v>85</v>
      </c>
    </row>
    <row r="3" spans="1:3">
      <c r="A3" s="3" t="s">
        <v>202</v>
      </c>
    </row>
    <row r="4" spans="1:3">
      <c r="A4" s="4" t="s">
        <v>393</v>
      </c>
      <c r="B4" s="6" t="n">
        <v>189000</v>
      </c>
      <c r="C4" s="6" t="n">
        <v>215000</v>
      </c>
    </row>
    <row r="5" spans="1:3">
      <c r="A5" s="4" t="s">
        <v>394</v>
      </c>
      <c r="B5" s="5" t="n">
        <v>133000</v>
      </c>
      <c r="C5" s="5" t="n">
        <v>131000</v>
      </c>
    </row>
    <row r="6" spans="1:3">
      <c r="A6" s="4" t="s">
        <v>395</v>
      </c>
      <c r="B6" s="6" t="n">
        <v>0</v>
      </c>
      <c r="C6" s="6" t="n">
        <v>5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96</v>
      </c>
      <c r="B1" s="2" t="s">
        <v>2</v>
      </c>
      <c r="C1" s="2" t="s">
        <v>31</v>
      </c>
    </row>
    <row r="2" spans="1:3">
      <c r="A2" s="3" t="s">
        <v>397</v>
      </c>
    </row>
    <row r="3" spans="1:3">
      <c r="A3" s="4" t="s">
        <v>398</v>
      </c>
      <c r="B3" s="6" t="n">
        <v>9960000</v>
      </c>
      <c r="C3" s="6" t="n">
        <v>10118000</v>
      </c>
    </row>
    <row r="4" spans="1:3">
      <c r="A4" s="4" t="s">
        <v>399</v>
      </c>
      <c r="B4" s="5" t="n">
        <v>-7766000</v>
      </c>
      <c r="C4" s="5" t="n">
        <v>-7679000</v>
      </c>
    </row>
    <row r="5" spans="1:3">
      <c r="A5" s="4" t="s">
        <v>400</v>
      </c>
      <c r="B5" s="5" t="n">
        <v>2194000</v>
      </c>
      <c r="C5" s="5" t="n">
        <v>2149000</v>
      </c>
    </row>
    <row r="6" spans="1:3">
      <c r="A6" s="4" t="s">
        <v>401</v>
      </c>
    </row>
    <row r="7" spans="1:3">
      <c r="A7" s="3" t="s">
        <v>397</v>
      </c>
    </row>
    <row r="8" spans="1:3">
      <c r="A8" s="4" t="s">
        <v>398</v>
      </c>
      <c r="B8" s="5" t="n">
        <v>1167000</v>
      </c>
      <c r="C8" s="5" t="n">
        <v>1114000</v>
      </c>
    </row>
    <row r="9" spans="1:3">
      <c r="A9" s="4" t="s">
        <v>402</v>
      </c>
    </row>
    <row r="10" spans="1:3">
      <c r="A10" s="3" t="s">
        <v>397</v>
      </c>
    </row>
    <row r="11" spans="1:3">
      <c r="A11" s="4" t="s">
        <v>398</v>
      </c>
      <c r="B11" s="5" t="n">
        <v>5635000</v>
      </c>
      <c r="C11" s="5" t="n">
        <v>5633000</v>
      </c>
    </row>
    <row r="12" spans="1:3">
      <c r="A12" s="4" t="s">
        <v>403</v>
      </c>
    </row>
    <row r="13" spans="1:3">
      <c r="A13" s="3" t="s">
        <v>397</v>
      </c>
    </row>
    <row r="14" spans="1:3">
      <c r="A14" s="4" t="s">
        <v>398</v>
      </c>
      <c r="B14" s="5" t="n">
        <v>2461000</v>
      </c>
      <c r="C14" s="5" t="n">
        <v>2664000</v>
      </c>
    </row>
    <row r="15" spans="1:3">
      <c r="A15" s="4" t="s">
        <v>404</v>
      </c>
    </row>
    <row r="16" spans="1:3">
      <c r="A16" s="3" t="s">
        <v>397</v>
      </c>
    </row>
    <row r="17" spans="1:3">
      <c r="A17" s="4" t="s">
        <v>398</v>
      </c>
      <c r="B17" s="5" t="n">
        <v>466000</v>
      </c>
      <c r="C17" s="5" t="n">
        <v>466000</v>
      </c>
    </row>
    <row r="18" spans="1:3">
      <c r="A18" s="4" t="s">
        <v>405</v>
      </c>
    </row>
    <row r="19" spans="1:3">
      <c r="A19" s="3" t="s">
        <v>397</v>
      </c>
    </row>
    <row r="20" spans="1:3">
      <c r="A20" s="4" t="s">
        <v>398</v>
      </c>
      <c r="B20" s="5" t="n">
        <v>24000</v>
      </c>
      <c r="C20" s="5" t="n">
        <v>60000</v>
      </c>
    </row>
    <row r="21" spans="1:3">
      <c r="A21" s="4" t="s">
        <v>406</v>
      </c>
    </row>
    <row r="22" spans="1:3">
      <c r="A22" s="3" t="s">
        <v>397</v>
      </c>
    </row>
    <row r="23" spans="1:3">
      <c r="A23" s="4" t="s">
        <v>398</v>
      </c>
      <c r="B23" s="6" t="n">
        <v>207000</v>
      </c>
      <c r="C23" s="6" t="n">
        <v>18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7</v>
      </c>
      <c r="B1" s="2" t="s">
        <v>408</v>
      </c>
      <c r="C1" s="2" t="s">
        <v>409</v>
      </c>
      <c r="D1" s="2" t="s">
        <v>410</v>
      </c>
      <c r="E1" s="2" t="s">
        <v>411</v>
      </c>
      <c r="F1" s="2" t="s">
        <v>2</v>
      </c>
      <c r="G1" s="2" t="s">
        <v>85</v>
      </c>
      <c r="H1" s="2" t="s">
        <v>412</v>
      </c>
      <c r="I1" s="2" t="s">
        <v>413</v>
      </c>
    </row>
    <row r="2" spans="1:9">
      <c r="A2" s="4" t="s">
        <v>307</v>
      </c>
      <c r="F2" s="6" t="n">
        <v>1449000</v>
      </c>
      <c r="G2" s="6" t="n">
        <v>179000</v>
      </c>
    </row>
    <row r="3" spans="1:9">
      <c r="A3" s="4" t="s">
        <v>414</v>
      </c>
      <c r="H3" s="6" t="n">
        <v>275000</v>
      </c>
    </row>
    <row r="4" spans="1:9">
      <c r="A4" s="4" t="s">
        <v>415</v>
      </c>
    </row>
    <row r="5" spans="1:9">
      <c r="A5" s="4" t="s">
        <v>416</v>
      </c>
      <c r="C5" s="5" t="n">
        <v>147951</v>
      </c>
      <c r="E5" s="5" t="n">
        <v>296000</v>
      </c>
    </row>
    <row r="6" spans="1:9">
      <c r="A6" s="4" t="s">
        <v>417</v>
      </c>
    </row>
    <row r="7" spans="1:9">
      <c r="A7" s="4" t="s">
        <v>418</v>
      </c>
      <c r="B7" s="6" t="n">
        <v>2797000</v>
      </c>
    </row>
    <row r="8" spans="1:9">
      <c r="A8" s="4" t="s">
        <v>419</v>
      </c>
      <c r="B8" s="5" t="n">
        <v>2797000</v>
      </c>
    </row>
    <row r="9" spans="1:9">
      <c r="A9" s="4" t="s">
        <v>420</v>
      </c>
      <c r="I9" s="6" t="n">
        <v>700000</v>
      </c>
    </row>
    <row r="10" spans="1:9">
      <c r="A10" s="4" t="s">
        <v>421</v>
      </c>
      <c r="I10" s="6" t="n">
        <v>300000000</v>
      </c>
    </row>
    <row r="11" spans="1:9">
      <c r="A11" s="4" t="s">
        <v>307</v>
      </c>
      <c r="F11" s="5" t="n">
        <v>130000</v>
      </c>
    </row>
    <row r="12" spans="1:9">
      <c r="A12" s="4" t="s">
        <v>422</v>
      </c>
      <c r="F12" s="6" t="n">
        <v>628000</v>
      </c>
    </row>
    <row r="13" spans="1:9">
      <c r="A13" s="4" t="s">
        <v>423</v>
      </c>
    </row>
    <row r="14" spans="1:9">
      <c r="A14" s="4" t="s">
        <v>418</v>
      </c>
      <c r="B14" s="6" t="n">
        <v>700000</v>
      </c>
    </row>
    <row r="15" spans="1:9">
      <c r="A15" s="4" t="s">
        <v>424</v>
      </c>
    </row>
    <row r="16" spans="1:9">
      <c r="A16" s="4" t="s">
        <v>418</v>
      </c>
      <c r="D16" s="6" t="n">
        <v>7098000</v>
      </c>
    </row>
    <row r="17" spans="1:9">
      <c r="A17" s="4" t="s">
        <v>416</v>
      </c>
      <c r="D17" s="5" t="n">
        <v>295902</v>
      </c>
    </row>
    <row r="18" spans="1:9">
      <c r="A18" s="4" t="s">
        <v>425</v>
      </c>
      <c r="D18" s="6" t="n">
        <v>2000000</v>
      </c>
    </row>
    <row r="19" spans="1:9">
      <c r="A19" s="4" t="s">
        <v>426</v>
      </c>
      <c r="D19" s="5" t="n">
        <v>3000000</v>
      </c>
    </row>
    <row r="20" spans="1:9">
      <c r="A20" s="4" t="s">
        <v>427</v>
      </c>
      <c r="D20" s="6" t="n">
        <v>268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s>
  <sheetData>
    <row r="1" spans="1:4">
      <c r="A1" s="1" t="s">
        <v>428</v>
      </c>
      <c r="C1" s="2" t="s">
        <v>2</v>
      </c>
      <c r="D1" s="2" t="s">
        <v>31</v>
      </c>
    </row>
    <row r="2" spans="1:4">
      <c r="A2" s="4" t="s">
        <v>47</v>
      </c>
      <c r="C2" s="6" t="n">
        <v>8896000</v>
      </c>
      <c r="D2" s="6" t="n">
        <v>7318000</v>
      </c>
    </row>
    <row r="3" spans="1:4">
      <c r="A3" s="4" t="s">
        <v>429</v>
      </c>
    </row>
    <row r="4" spans="1:4">
      <c r="A4" s="4" t="s">
        <v>151</v>
      </c>
      <c r="C4" s="5" t="n">
        <v>192000</v>
      </c>
    </row>
    <row r="5" spans="1:4">
      <c r="A5" s="4" t="s">
        <v>153</v>
      </c>
      <c r="C5" s="5" t="n">
        <v>200000</v>
      </c>
    </row>
    <row r="6" spans="1:4">
      <c r="A6" s="4" t="s">
        <v>50</v>
      </c>
      <c r="C6" s="5" t="n">
        <v>27000</v>
      </c>
    </row>
    <row r="7" spans="1:4">
      <c r="A7" s="4" t="s">
        <v>430</v>
      </c>
      <c r="C7" s="5" t="n">
        <v>800000</v>
      </c>
    </row>
    <row r="8" spans="1:4">
      <c r="A8" s="4" t="s">
        <v>47</v>
      </c>
      <c r="B8" s="4" t="s">
        <v>361</v>
      </c>
      <c r="C8" s="5" t="n">
        <v>1578000</v>
      </c>
    </row>
    <row r="9" spans="1:4">
      <c r="A9" s="4" t="s">
        <v>431</v>
      </c>
      <c r="C9" s="6" t="n">
        <v>2797000</v>
      </c>
    </row>
    <row r="10" spans="1:4"/>
    <row r="11" spans="1:4">
      <c r="A11" s="4" t="s">
        <v>361</v>
      </c>
      <c r="B11" s="4" t="s">
        <v>432</v>
      </c>
    </row>
  </sheetData>
  <mergeCells count="3">
    <mergeCell ref="A1:B1"/>
    <mergeCell ref="A10:C10"/>
    <mergeCell ref="B11:C1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33</v>
      </c>
      <c r="B1" s="2" t="s">
        <v>1</v>
      </c>
    </row>
    <row r="2" spans="1:3">
      <c r="B2" s="2" t="s">
        <v>2</v>
      </c>
      <c r="C2" s="2" t="s">
        <v>85</v>
      </c>
    </row>
    <row r="3" spans="1:3">
      <c r="A3" s="3" t="s">
        <v>207</v>
      </c>
    </row>
    <row r="4" spans="1:3">
      <c r="A4" s="4" t="s">
        <v>394</v>
      </c>
      <c r="B4" s="6" t="n">
        <v>193000</v>
      </c>
      <c r="C4" s="6" t="n">
        <v>178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4</v>
      </c>
      <c r="B1" s="2" t="s">
        <v>1</v>
      </c>
      <c r="C1" s="2" t="s">
        <v>368</v>
      </c>
    </row>
    <row r="2" spans="1:3">
      <c r="B2" s="2" t="s">
        <v>2</v>
      </c>
      <c r="C2" s="2" t="s">
        <v>31</v>
      </c>
    </row>
    <row r="3" spans="1:3">
      <c r="A3" s="3" t="s">
        <v>435</v>
      </c>
    </row>
    <row r="4" spans="1:3">
      <c r="A4" s="4" t="s">
        <v>436</v>
      </c>
      <c r="B4" s="6" t="n">
        <v>7375000</v>
      </c>
      <c r="C4" s="6" t="n">
        <v>6575000</v>
      </c>
    </row>
    <row r="5" spans="1:3">
      <c r="A5" s="4" t="s">
        <v>437</v>
      </c>
      <c r="B5" s="5" t="n">
        <v>-2228000</v>
      </c>
      <c r="C5" s="5" t="n">
        <v>-2035000</v>
      </c>
    </row>
    <row r="6" spans="1:3">
      <c r="A6" s="4" t="s">
        <v>438</v>
      </c>
      <c r="B6" s="5" t="n">
        <v>5147000</v>
      </c>
      <c r="C6" s="5" t="n">
        <v>4540000</v>
      </c>
    </row>
    <row r="7" spans="1:3">
      <c r="A7" s="4" t="s">
        <v>439</v>
      </c>
      <c r="B7" s="5" t="n">
        <v>165000</v>
      </c>
      <c r="C7" s="5" t="n">
        <v>165000</v>
      </c>
    </row>
    <row r="8" spans="1:3">
      <c r="A8" s="4" t="s">
        <v>440</v>
      </c>
      <c r="B8" s="5" t="n">
        <v>165000</v>
      </c>
      <c r="C8" s="5" t="n">
        <v>165000</v>
      </c>
    </row>
    <row r="9" spans="1:3">
      <c r="A9" s="4" t="s">
        <v>441</v>
      </c>
      <c r="B9" s="5" t="n">
        <v>7540000</v>
      </c>
      <c r="C9" s="5" t="n">
        <v>6740000</v>
      </c>
    </row>
    <row r="10" spans="1:3">
      <c r="A10" s="4" t="s">
        <v>442</v>
      </c>
      <c r="B10" s="5" t="n">
        <v>-2228000</v>
      </c>
      <c r="C10" s="5" t="n">
        <v>-2305000</v>
      </c>
    </row>
    <row r="11" spans="1:3">
      <c r="A11" s="4" t="s">
        <v>119</v>
      </c>
      <c r="B11" s="5" t="n">
        <v>5312000</v>
      </c>
      <c r="C11" s="5" t="n">
        <v>4705000</v>
      </c>
    </row>
    <row r="12" spans="1:3">
      <c r="A12" s="4" t="s">
        <v>443</v>
      </c>
    </row>
    <row r="13" spans="1:3">
      <c r="A13" s="3" t="s">
        <v>435</v>
      </c>
    </row>
    <row r="14" spans="1:3">
      <c r="A14" s="4" t="s">
        <v>436</v>
      </c>
      <c r="B14" s="5" t="n">
        <v>1367000</v>
      </c>
      <c r="C14" s="5" t="n">
        <v>1367000</v>
      </c>
    </row>
    <row r="15" spans="1:3">
      <c r="A15" s="4" t="s">
        <v>437</v>
      </c>
      <c r="B15" s="5" t="n">
        <v>-209000</v>
      </c>
      <c r="C15" s="5" t="n">
        <v>-178000</v>
      </c>
    </row>
    <row r="16" spans="1:3">
      <c r="A16" s="4" t="s">
        <v>438</v>
      </c>
      <c r="B16" s="5" t="n">
        <v>1158000</v>
      </c>
      <c r="C16" s="5" t="n">
        <v>1189000</v>
      </c>
    </row>
    <row r="17" spans="1:3">
      <c r="A17" s="4" t="s">
        <v>439</v>
      </c>
      <c r="B17" s="5" t="n">
        <v>61000</v>
      </c>
      <c r="C17" s="5" t="n">
        <v>61000</v>
      </c>
    </row>
    <row r="18" spans="1:3">
      <c r="A18" s="4" t="s">
        <v>440</v>
      </c>
      <c r="B18" s="6" t="n">
        <v>61000</v>
      </c>
      <c r="C18" s="6" t="n">
        <v>61000</v>
      </c>
    </row>
    <row r="19" spans="1:3">
      <c r="A19" s="4" t="s">
        <v>444</v>
      </c>
    </row>
    <row r="20" spans="1:3">
      <c r="A20" s="3" t="s">
        <v>435</v>
      </c>
    </row>
    <row r="21" spans="1:3">
      <c r="A21" s="4" t="s">
        <v>445</v>
      </c>
      <c r="B21" s="4" t="s">
        <v>446</v>
      </c>
      <c r="C21" s="4" t="s">
        <v>446</v>
      </c>
    </row>
    <row r="22" spans="1:3">
      <c r="A22" s="4" t="s">
        <v>447</v>
      </c>
    </row>
    <row r="23" spans="1:3">
      <c r="A23" s="3" t="s">
        <v>435</v>
      </c>
    </row>
    <row r="24" spans="1:3">
      <c r="A24" s="4" t="s">
        <v>445</v>
      </c>
      <c r="B24" s="4" t="s">
        <v>448</v>
      </c>
      <c r="C24" s="4" t="s">
        <v>448</v>
      </c>
    </row>
    <row r="25" spans="1:3">
      <c r="A25" s="4" t="s">
        <v>449</v>
      </c>
    </row>
    <row r="26" spans="1:3">
      <c r="A26" s="3" t="s">
        <v>435</v>
      </c>
    </row>
    <row r="27" spans="1:3">
      <c r="A27" s="4" t="s">
        <v>439</v>
      </c>
      <c r="B27" s="6" t="n">
        <v>104000</v>
      </c>
      <c r="C27" s="6" t="n">
        <v>104000</v>
      </c>
    </row>
    <row r="28" spans="1:3">
      <c r="A28" s="4" t="s">
        <v>440</v>
      </c>
      <c r="B28" s="6" t="n">
        <v>104000</v>
      </c>
      <c r="C28" s="6" t="n">
        <v>104000</v>
      </c>
    </row>
    <row r="29" spans="1:3">
      <c r="A29" s="4" t="s">
        <v>450</v>
      </c>
    </row>
    <row r="30" spans="1:3">
      <c r="A30" s="3" t="s">
        <v>435</v>
      </c>
    </row>
    <row r="31" spans="1:3">
      <c r="A31" s="4" t="s">
        <v>445</v>
      </c>
      <c r="B31" s="4" t="s">
        <v>446</v>
      </c>
      <c r="C31" s="4" t="s">
        <v>446</v>
      </c>
    </row>
    <row r="32" spans="1:3">
      <c r="A32" s="4" t="s">
        <v>436</v>
      </c>
      <c r="B32" s="6" t="n">
        <v>3923000</v>
      </c>
      <c r="C32" s="6" t="n">
        <v>3123000</v>
      </c>
    </row>
    <row r="33" spans="1:3">
      <c r="A33" s="4" t="s">
        <v>437</v>
      </c>
      <c r="B33" s="5" t="n">
        <v>-536000</v>
      </c>
      <c r="C33" s="5" t="n">
        <v>-442000</v>
      </c>
    </row>
    <row r="34" spans="1:3">
      <c r="A34" s="4" t="s">
        <v>438</v>
      </c>
      <c r="B34" s="6" t="n">
        <v>3387000</v>
      </c>
      <c r="C34" s="6" t="n">
        <v>2681000</v>
      </c>
    </row>
    <row r="35" spans="1:3">
      <c r="A35" s="4" t="s">
        <v>451</v>
      </c>
    </row>
    <row r="36" spans="1:3">
      <c r="A36" s="3" t="s">
        <v>435</v>
      </c>
    </row>
    <row r="37" spans="1:3">
      <c r="A37" s="4" t="s">
        <v>445</v>
      </c>
      <c r="B37" s="4" t="s">
        <v>452</v>
      </c>
      <c r="C37" s="4" t="s">
        <v>452</v>
      </c>
    </row>
    <row r="38" spans="1:3">
      <c r="A38" s="4" t="s">
        <v>436</v>
      </c>
      <c r="B38" s="6" t="n">
        <v>1489000</v>
      </c>
      <c r="C38" s="6" t="n">
        <v>1489000</v>
      </c>
    </row>
    <row r="39" spans="1:3">
      <c r="A39" s="4" t="s">
        <v>437</v>
      </c>
      <c r="B39" s="5" t="n">
        <v>-1252000</v>
      </c>
      <c r="C39" s="5" t="n">
        <v>-1218000</v>
      </c>
    </row>
    <row r="40" spans="1:3">
      <c r="A40" s="4" t="s">
        <v>438</v>
      </c>
      <c r="B40" s="6" t="n">
        <v>237000</v>
      </c>
      <c r="C40" s="6" t="n">
        <v>271000</v>
      </c>
    </row>
    <row r="41" spans="1:3">
      <c r="A41" s="4" t="s">
        <v>453</v>
      </c>
    </row>
    <row r="42" spans="1:3">
      <c r="A42" s="3" t="s">
        <v>435</v>
      </c>
    </row>
    <row r="43" spans="1:3">
      <c r="A43" s="4" t="s">
        <v>445</v>
      </c>
      <c r="B43" s="4" t="s">
        <v>314</v>
      </c>
      <c r="C43" s="4" t="s">
        <v>314</v>
      </c>
    </row>
    <row r="44" spans="1:3">
      <c r="A44" s="4" t="s">
        <v>436</v>
      </c>
      <c r="B44" s="6" t="n">
        <v>388000</v>
      </c>
      <c r="C44" s="6" t="n">
        <v>388000</v>
      </c>
    </row>
    <row r="45" spans="1:3">
      <c r="A45" s="4" t="s">
        <v>437</v>
      </c>
      <c r="B45" s="5" t="n">
        <v>-162000</v>
      </c>
      <c r="C45" s="5" t="n">
        <v>-137000</v>
      </c>
    </row>
    <row r="46" spans="1:3">
      <c r="A46" s="4" t="s">
        <v>438</v>
      </c>
      <c r="B46" s="6" t="n">
        <v>226000</v>
      </c>
      <c r="C46" s="6" t="n">
        <v>251000</v>
      </c>
    </row>
    <row r="47" spans="1:3">
      <c r="A47" s="4" t="s">
        <v>454</v>
      </c>
    </row>
    <row r="48" spans="1:3">
      <c r="A48" s="3" t="s">
        <v>435</v>
      </c>
    </row>
    <row r="49" spans="1:3">
      <c r="A49" s="4" t="s">
        <v>445</v>
      </c>
      <c r="B49" s="4" t="s">
        <v>455</v>
      </c>
      <c r="C49" s="4" t="s">
        <v>455</v>
      </c>
    </row>
    <row r="50" spans="1:3">
      <c r="A50" s="4" t="s">
        <v>436</v>
      </c>
      <c r="B50" s="6" t="n">
        <v>208000</v>
      </c>
      <c r="C50" s="6" t="n">
        <v>208000</v>
      </c>
    </row>
    <row r="51" spans="1:3">
      <c r="A51" s="4" t="s">
        <v>437</v>
      </c>
      <c r="B51" s="5" t="n">
        <v>-69000</v>
      </c>
      <c r="C51" s="5" t="n">
        <v>-60000</v>
      </c>
    </row>
    <row r="52" spans="1:3">
      <c r="A52" s="4" t="s">
        <v>438</v>
      </c>
      <c r="B52" s="6" t="n">
        <v>139000</v>
      </c>
      <c r="C52" s="6" t="n">
        <v>148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24"/>
    <col customWidth="1" max="7" min="7" width="13"/>
  </cols>
  <sheetData>
    <row r="1" spans="1:7">
      <c r="A1" s="1" t="s">
        <v>113</v>
      </c>
      <c r="B1" s="2" t="s">
        <v>114</v>
      </c>
      <c r="C1" s="2" t="s">
        <v>115</v>
      </c>
      <c r="D1" s="2" t="s">
        <v>116</v>
      </c>
      <c r="E1" s="2" t="s">
        <v>117</v>
      </c>
      <c r="F1" s="2" t="s">
        <v>118</v>
      </c>
      <c r="G1" s="2" t="s">
        <v>119</v>
      </c>
    </row>
    <row r="2" spans="1:7">
      <c r="A2" s="4" t="s">
        <v>120</v>
      </c>
      <c r="B2" s="6" t="n">
        <v>183000</v>
      </c>
      <c r="C2" s="6" t="n">
        <v>133569000</v>
      </c>
      <c r="D2" s="6" t="n">
        <v>-95368000</v>
      </c>
      <c r="E2" s="6" t="n">
        <v>-578000</v>
      </c>
      <c r="F2" s="6" t="n">
        <v>-4835000</v>
      </c>
      <c r="G2" s="6" t="n">
        <v>32971000</v>
      </c>
    </row>
    <row r="3" spans="1:7">
      <c r="A3" s="4" t="s">
        <v>121</v>
      </c>
      <c r="B3" s="5" t="n">
        <v>18327000</v>
      </c>
    </row>
    <row r="4" spans="1:7">
      <c r="A4" s="4" t="s">
        <v>100</v>
      </c>
      <c r="B4" s="4" t="s">
        <v>36</v>
      </c>
      <c r="C4" s="4" t="s">
        <v>36</v>
      </c>
      <c r="D4" s="5" t="n">
        <v>-990000</v>
      </c>
      <c r="E4" s="4" t="s">
        <v>36</v>
      </c>
      <c r="F4" s="4" t="s">
        <v>36</v>
      </c>
      <c r="G4" s="5" t="n">
        <v>-990000</v>
      </c>
    </row>
    <row r="5" spans="1:7">
      <c r="A5" s="4" t="s">
        <v>110</v>
      </c>
      <c r="B5" s="4" t="s">
        <v>36</v>
      </c>
      <c r="C5" s="4" t="s">
        <v>36</v>
      </c>
      <c r="D5" s="4" t="s">
        <v>36</v>
      </c>
      <c r="E5" s="5" t="n">
        <v>-137000</v>
      </c>
      <c r="F5" s="4" t="s">
        <v>36</v>
      </c>
      <c r="G5" s="5" t="n">
        <v>-137000</v>
      </c>
    </row>
    <row r="6" spans="1:7">
      <c r="A6" s="4" t="s">
        <v>122</v>
      </c>
      <c r="B6" s="4" t="s">
        <v>36</v>
      </c>
      <c r="C6" s="4" t="s">
        <v>36</v>
      </c>
      <c r="D6" s="4" t="s">
        <v>36</v>
      </c>
      <c r="E6" s="5" t="n">
        <v>-60000</v>
      </c>
      <c r="F6" s="4" t="s">
        <v>36</v>
      </c>
      <c r="G6" s="5" t="n">
        <v>-60000</v>
      </c>
    </row>
    <row r="7" spans="1:7">
      <c r="A7" s="4" t="s">
        <v>123</v>
      </c>
      <c r="B7" s="6" t="n">
        <v>1000</v>
      </c>
      <c r="C7" s="5" t="n">
        <v>424000</v>
      </c>
      <c r="D7" s="4" t="s">
        <v>36</v>
      </c>
      <c r="E7" s="4" t="s">
        <v>36</v>
      </c>
      <c r="F7" s="4" t="s">
        <v>36</v>
      </c>
      <c r="G7" s="5" t="n">
        <v>425000</v>
      </c>
    </row>
    <row r="8" spans="1:7">
      <c r="A8" s="4" t="s">
        <v>124</v>
      </c>
      <c r="B8" s="5" t="n">
        <v>65000</v>
      </c>
    </row>
    <row r="9" spans="1:7">
      <c r="A9" s="4" t="s">
        <v>125</v>
      </c>
      <c r="B9" s="6" t="n">
        <v>2000</v>
      </c>
      <c r="C9" s="5" t="n">
        <v>-2000</v>
      </c>
      <c r="D9" s="4" t="s">
        <v>36</v>
      </c>
      <c r="E9" s="4" t="s">
        <v>36</v>
      </c>
      <c r="F9" s="4" t="s">
        <v>36</v>
      </c>
      <c r="G9" s="4" t="s">
        <v>36</v>
      </c>
    </row>
    <row r="10" spans="1:7">
      <c r="A10" s="4" t="s">
        <v>126</v>
      </c>
      <c r="B10" s="5" t="n">
        <v>235000</v>
      </c>
    </row>
    <row r="11" spans="1:7">
      <c r="A11" s="4" t="s">
        <v>127</v>
      </c>
      <c r="B11" s="4" t="s">
        <v>36</v>
      </c>
      <c r="C11" s="4" t="s">
        <v>36</v>
      </c>
      <c r="D11" s="4" t="s">
        <v>36</v>
      </c>
      <c r="E11" s="4" t="s">
        <v>36</v>
      </c>
      <c r="F11" s="5" t="n">
        <v>-408000</v>
      </c>
      <c r="G11" s="5" t="n">
        <v>-408000</v>
      </c>
    </row>
    <row r="12" spans="1:7">
      <c r="A12" s="4" t="s">
        <v>128</v>
      </c>
      <c r="B12" s="4" t="s">
        <v>36</v>
      </c>
      <c r="C12" s="4" t="s">
        <v>36</v>
      </c>
      <c r="D12" s="4" t="s">
        <v>36</v>
      </c>
      <c r="E12" s="4" t="s">
        <v>36</v>
      </c>
      <c r="F12" s="5" t="n">
        <v>-238000</v>
      </c>
      <c r="G12" s="5" t="n">
        <v>-238000</v>
      </c>
    </row>
    <row r="13" spans="1:7">
      <c r="A13" s="4" t="s">
        <v>129</v>
      </c>
      <c r="B13" s="4" t="s">
        <v>36</v>
      </c>
      <c r="C13" s="4" t="s">
        <v>36</v>
      </c>
      <c r="D13" s="4" t="s">
        <v>36</v>
      </c>
      <c r="E13" s="4" t="s">
        <v>36</v>
      </c>
      <c r="F13" s="4" t="s">
        <v>36</v>
      </c>
      <c r="G13" s="4" t="s">
        <v>36</v>
      </c>
    </row>
    <row r="14" spans="1:7">
      <c r="A14" s="4" t="s">
        <v>130</v>
      </c>
      <c r="B14" s="5" t="n">
        <v>20000</v>
      </c>
    </row>
    <row r="15" spans="1:7">
      <c r="A15" s="4" t="s">
        <v>131</v>
      </c>
      <c r="B15" s="4" t="s">
        <v>36</v>
      </c>
      <c r="C15" s="5" t="n">
        <v>431000</v>
      </c>
      <c r="D15" s="4" t="s">
        <v>36</v>
      </c>
      <c r="E15" s="4" t="s">
        <v>36</v>
      </c>
      <c r="F15" s="4" t="s">
        <v>36</v>
      </c>
      <c r="G15" s="5" t="n">
        <v>431000</v>
      </c>
    </row>
    <row r="16" spans="1:7">
      <c r="A16" s="4" t="s">
        <v>132</v>
      </c>
      <c r="B16" s="4" t="s">
        <v>36</v>
      </c>
      <c r="C16" s="5" t="n">
        <v>63000</v>
      </c>
      <c r="D16" s="4" t="s">
        <v>36</v>
      </c>
      <c r="E16" s="4" t="s">
        <v>36</v>
      </c>
      <c r="F16" s="4" t="s">
        <v>36</v>
      </c>
      <c r="G16" s="5" t="n">
        <v>63000</v>
      </c>
    </row>
    <row r="17" spans="1:7">
      <c r="A17" s="4" t="s">
        <v>133</v>
      </c>
      <c r="B17" s="6" t="n">
        <v>186000</v>
      </c>
      <c r="C17" s="5" t="n">
        <v>134485000</v>
      </c>
      <c r="D17" s="5" t="n">
        <v>-96358000</v>
      </c>
      <c r="E17" s="5" t="n">
        <v>-775000</v>
      </c>
      <c r="F17" s="5" t="n">
        <v>-5481000</v>
      </c>
      <c r="G17" s="5" t="n">
        <v>32057000</v>
      </c>
    </row>
    <row r="18" spans="1:7">
      <c r="A18" s="4" t="s">
        <v>134</v>
      </c>
      <c r="B18" s="5" t="n">
        <v>18607000</v>
      </c>
    </row>
    <row r="19" spans="1:7">
      <c r="A19" s="4" t="s">
        <v>135</v>
      </c>
      <c r="B19" s="6" t="n">
        <v>192000</v>
      </c>
      <c r="C19" s="5" t="n">
        <v>138693000</v>
      </c>
      <c r="D19" s="5" t="n">
        <v>-101180000</v>
      </c>
      <c r="E19" s="5" t="n">
        <v>-435000</v>
      </c>
      <c r="F19" s="5" t="n">
        <v>-5736000</v>
      </c>
      <c r="G19" s="5" t="n">
        <v>31534000</v>
      </c>
    </row>
    <row r="20" spans="1:7">
      <c r="A20" s="4" t="s">
        <v>136</v>
      </c>
      <c r="B20" s="5" t="n">
        <v>19178000</v>
      </c>
    </row>
    <row r="21" spans="1:7">
      <c r="A21" s="4" t="s">
        <v>100</v>
      </c>
      <c r="B21" s="4" t="s">
        <v>36</v>
      </c>
      <c r="C21" s="4" t="s">
        <v>36</v>
      </c>
      <c r="D21" s="5" t="n">
        <v>-2194000</v>
      </c>
      <c r="E21" s="4" t="s">
        <v>36</v>
      </c>
      <c r="F21" s="4" t="s">
        <v>36</v>
      </c>
      <c r="G21" s="5" t="n">
        <v>-2194000</v>
      </c>
    </row>
    <row r="22" spans="1:7">
      <c r="A22" s="4" t="s">
        <v>110</v>
      </c>
      <c r="B22" s="4" t="s">
        <v>36</v>
      </c>
      <c r="C22" s="4" t="s">
        <v>36</v>
      </c>
      <c r="D22" s="4" t="s">
        <v>36</v>
      </c>
      <c r="E22" s="5" t="n">
        <v>-12000</v>
      </c>
      <c r="F22" s="4" t="s">
        <v>36</v>
      </c>
      <c r="G22" s="5" t="n">
        <v>-12000</v>
      </c>
    </row>
    <row r="23" spans="1:7">
      <c r="A23" s="4" t="s">
        <v>122</v>
      </c>
      <c r="G23" s="5" t="n">
        <v>47000</v>
      </c>
    </row>
    <row r="24" spans="1:7">
      <c r="A24" s="4" t="s">
        <v>125</v>
      </c>
      <c r="B24" s="6" t="n">
        <v>1000</v>
      </c>
      <c r="C24" s="5" t="n">
        <v>-1000</v>
      </c>
      <c r="D24" s="4" t="s">
        <v>36</v>
      </c>
      <c r="E24" s="4" t="s">
        <v>36</v>
      </c>
      <c r="F24" s="4" t="s">
        <v>36</v>
      </c>
      <c r="G24" s="4" t="s">
        <v>36</v>
      </c>
    </row>
    <row r="25" spans="1:7">
      <c r="A25" s="4" t="s">
        <v>126</v>
      </c>
      <c r="B25" s="5" t="n">
        <v>81000</v>
      </c>
    </row>
    <row r="26" spans="1:7">
      <c r="A26" s="4" t="s">
        <v>127</v>
      </c>
      <c r="B26" s="4" t="s">
        <v>36</v>
      </c>
      <c r="C26" s="4" t="s">
        <v>36</v>
      </c>
      <c r="D26" s="4" t="s">
        <v>36</v>
      </c>
      <c r="E26" s="4" t="s">
        <v>36</v>
      </c>
      <c r="F26" s="5" t="n">
        <v>-226000</v>
      </c>
      <c r="G26" s="5" t="n">
        <v>-226000</v>
      </c>
    </row>
    <row r="27" spans="1:7">
      <c r="A27" s="4" t="s">
        <v>129</v>
      </c>
      <c r="G27" s="4" t="s">
        <v>36</v>
      </c>
    </row>
    <row r="28" spans="1:7">
      <c r="A28" s="4" t="s">
        <v>131</v>
      </c>
      <c r="B28" s="4" t="s">
        <v>36</v>
      </c>
      <c r="C28" s="5" t="n">
        <v>447000</v>
      </c>
      <c r="D28" s="4" t="s">
        <v>36</v>
      </c>
      <c r="E28" s="4" t="s">
        <v>36</v>
      </c>
      <c r="F28" s="4" t="s">
        <v>36</v>
      </c>
      <c r="G28" s="5" t="n">
        <v>447000</v>
      </c>
    </row>
    <row r="29" spans="1:7">
      <c r="A29" s="4" t="s">
        <v>137</v>
      </c>
      <c r="B29" s="4" t="s">
        <v>36</v>
      </c>
      <c r="C29" s="4" t="s">
        <v>36</v>
      </c>
      <c r="D29" s="4" t="s">
        <v>36</v>
      </c>
      <c r="E29" s="5" t="n">
        <v>47000</v>
      </c>
      <c r="F29" s="4" t="s">
        <v>36</v>
      </c>
      <c r="G29" s="5" t="n">
        <v>47000</v>
      </c>
    </row>
    <row r="30" spans="1:7">
      <c r="A30" s="4" t="s">
        <v>138</v>
      </c>
      <c r="B30" s="4" t="s">
        <v>36</v>
      </c>
      <c r="C30" s="5" t="n">
        <v>136000</v>
      </c>
      <c r="D30" s="4" t="s">
        <v>36</v>
      </c>
      <c r="E30" s="4" t="s">
        <v>36</v>
      </c>
      <c r="F30" s="4" t="s">
        <v>36</v>
      </c>
      <c r="G30" s="5" t="n">
        <v>136000</v>
      </c>
    </row>
    <row r="31" spans="1:7">
      <c r="A31" s="4" t="s">
        <v>139</v>
      </c>
      <c r="B31" s="6" t="n">
        <v>193000</v>
      </c>
      <c r="C31" s="6" t="n">
        <v>139275000</v>
      </c>
      <c r="D31" s="6" t="n">
        <v>-103374000</v>
      </c>
      <c r="E31" s="6" t="n">
        <v>-400000</v>
      </c>
      <c r="F31" s="6" t="n">
        <v>-5962000</v>
      </c>
      <c r="G31" s="6" t="n">
        <v>29732000</v>
      </c>
    </row>
    <row r="32" spans="1:7">
      <c r="A32" s="4" t="s">
        <v>140</v>
      </c>
      <c r="B32" s="5" t="n">
        <v>1925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1</v>
      </c>
    </row>
    <row r="2" spans="1:3">
      <c r="A2" s="3" t="s">
        <v>207</v>
      </c>
    </row>
    <row r="3" spans="1:3">
      <c r="A3" s="4" t="s">
        <v>378</v>
      </c>
      <c r="B3" s="6" t="n">
        <v>592000</v>
      </c>
    </row>
    <row r="4" spans="1:3">
      <c r="A4" s="4" t="s">
        <v>379</v>
      </c>
      <c r="B4" s="5" t="n">
        <v>792000</v>
      </c>
    </row>
    <row r="5" spans="1:3">
      <c r="A5" s="4" t="s">
        <v>380</v>
      </c>
      <c r="B5" s="5" t="n">
        <v>616000</v>
      </c>
    </row>
    <row r="6" spans="1:3">
      <c r="A6" s="4" t="s">
        <v>381</v>
      </c>
      <c r="B6" s="5" t="n">
        <v>542000</v>
      </c>
    </row>
    <row r="7" spans="1:3">
      <c r="A7" s="4" t="s">
        <v>382</v>
      </c>
      <c r="B7" s="5" t="n">
        <v>518000</v>
      </c>
    </row>
    <row r="8" spans="1:3">
      <c r="A8" s="4" t="s">
        <v>383</v>
      </c>
      <c r="B8" s="5" t="n">
        <v>2087000</v>
      </c>
    </row>
    <row r="9" spans="1:3">
      <c r="A9" s="4" t="s">
        <v>457</v>
      </c>
      <c r="B9" s="6" t="n">
        <v>5147000</v>
      </c>
      <c r="C9" s="6" t="n">
        <v>454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458</v>
      </c>
      <c r="B1" s="2" t="s">
        <v>1</v>
      </c>
    </row>
    <row r="2" spans="1:2">
      <c r="B2" s="2" t="s">
        <v>322</v>
      </c>
    </row>
    <row r="3" spans="1:2">
      <c r="A3" s="3" t="s">
        <v>207</v>
      </c>
    </row>
    <row r="4" spans="1:2">
      <c r="A4" s="4" t="s">
        <v>459</v>
      </c>
      <c r="B4" s="6" t="n">
        <v>7318000</v>
      </c>
    </row>
    <row r="5" spans="1:2">
      <c r="A5" s="4" t="s">
        <v>460</v>
      </c>
      <c r="B5" s="5" t="n">
        <v>1578000</v>
      </c>
    </row>
    <row r="6" spans="1:2">
      <c r="A6" s="4" t="s">
        <v>461</v>
      </c>
      <c r="B6" s="6" t="n">
        <v>8896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462</v>
      </c>
      <c r="B1" s="2" t="s">
        <v>306</v>
      </c>
      <c r="C1" s="2" t="s">
        <v>2</v>
      </c>
      <c r="D1" s="2" t="s">
        <v>85</v>
      </c>
    </row>
    <row r="2" spans="1:4">
      <c r="A2" s="3" t="s">
        <v>463</v>
      </c>
    </row>
    <row r="3" spans="1:4">
      <c r="A3" s="4" t="s">
        <v>464</v>
      </c>
      <c r="C3" s="6" t="n">
        <v>136000</v>
      </c>
      <c r="D3" s="6" t="n">
        <v>100000</v>
      </c>
    </row>
    <row r="4" spans="1:4">
      <c r="A4" s="4" t="s">
        <v>465</v>
      </c>
      <c r="C4" s="5" t="n">
        <v>201000</v>
      </c>
      <c r="D4" s="5" t="n">
        <v>216000</v>
      </c>
    </row>
    <row r="5" spans="1:4">
      <c r="A5" s="4" t="s">
        <v>466</v>
      </c>
      <c r="C5" s="5" t="n">
        <v>0</v>
      </c>
      <c r="D5" s="5" t="n">
        <v>62000</v>
      </c>
    </row>
    <row r="6" spans="1:4">
      <c r="A6" s="4" t="s">
        <v>131</v>
      </c>
      <c r="C6" s="5" t="n">
        <v>447000</v>
      </c>
      <c r="D6" s="6" t="n">
        <v>431000</v>
      </c>
    </row>
    <row r="7" spans="1:4">
      <c r="A7" s="4" t="s">
        <v>467</v>
      </c>
      <c r="C7" s="6" t="n">
        <v>2661000</v>
      </c>
    </row>
    <row r="8" spans="1:4">
      <c r="A8" s="4" t="s">
        <v>468</v>
      </c>
      <c r="C8" s="4" t="s">
        <v>469</v>
      </c>
    </row>
    <row r="9" spans="1:4">
      <c r="A9" s="4" t="s">
        <v>470</v>
      </c>
    </row>
    <row r="10" spans="1:4">
      <c r="A10" s="3" t="s">
        <v>463</v>
      </c>
    </row>
    <row r="11" spans="1:4">
      <c r="A11" s="4" t="s">
        <v>471</v>
      </c>
      <c r="B11" s="5" t="n">
        <v>350000</v>
      </c>
    </row>
    <row r="12" spans="1:4">
      <c r="A12" s="4" t="s">
        <v>472</v>
      </c>
    </row>
    <row r="13" spans="1:4">
      <c r="A13" s="3" t="s">
        <v>463</v>
      </c>
    </row>
    <row r="14" spans="1:4">
      <c r="A14" s="4" t="s">
        <v>471</v>
      </c>
      <c r="B14" s="5" t="n">
        <v>150000</v>
      </c>
    </row>
    <row r="15" spans="1:4">
      <c r="A15" s="4" t="s">
        <v>473</v>
      </c>
    </row>
    <row r="16" spans="1:4">
      <c r="A16" s="3" t="s">
        <v>463</v>
      </c>
    </row>
    <row r="17" spans="1:4">
      <c r="A17" s="4" t="s">
        <v>471</v>
      </c>
      <c r="B17" s="5" t="n">
        <v>500000</v>
      </c>
    </row>
    <row r="18" spans="1:4">
      <c r="A18" s="4" t="s">
        <v>474</v>
      </c>
      <c r="B18" s="6" t="n">
        <v>6</v>
      </c>
    </row>
    <row r="19" spans="1:4">
      <c r="A19" s="4" t="s">
        <v>475</v>
      </c>
    </row>
    <row r="20" spans="1:4">
      <c r="A20" s="3" t="s">
        <v>463</v>
      </c>
    </row>
    <row r="21" spans="1:4">
      <c r="A21" s="4" t="s">
        <v>476</v>
      </c>
      <c r="C21" s="5" t="n">
        <v>1500000</v>
      </c>
    </row>
    <row r="22" spans="1:4">
      <c r="A22" s="4" t="s">
        <v>477</v>
      </c>
      <c r="C22" s="5" t="n">
        <v>257000</v>
      </c>
    </row>
    <row r="23" spans="1:4">
      <c r="A23" s="4" t="s">
        <v>478</v>
      </c>
      <c r="C23" s="4" t="s">
        <v>446</v>
      </c>
    </row>
    <row r="24" spans="1:4">
      <c r="A24" s="4" t="s">
        <v>474</v>
      </c>
      <c r="B24" s="7" t="n">
        <v>6.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79</v>
      </c>
      <c r="B1" s="2" t="s">
        <v>1</v>
      </c>
    </row>
    <row r="2" spans="1:2">
      <c r="B2" s="2" t="s">
        <v>480</v>
      </c>
    </row>
    <row r="3" spans="1:2">
      <c r="A3" s="3" t="s">
        <v>463</v>
      </c>
    </row>
    <row r="4" spans="1:2">
      <c r="A4" s="4" t="s">
        <v>481</v>
      </c>
      <c r="B4" s="5" t="n">
        <v>1220000</v>
      </c>
    </row>
    <row r="5" spans="1:2">
      <c r="A5" s="4" t="s">
        <v>482</v>
      </c>
      <c r="B5" s="5" t="n">
        <v>869000</v>
      </c>
    </row>
    <row r="6" spans="1:2">
      <c r="A6" s="4" t="s">
        <v>483</v>
      </c>
      <c r="B6" s="4" t="s">
        <v>36</v>
      </c>
    </row>
    <row r="7" spans="1:2">
      <c r="A7" s="4" t="s">
        <v>484</v>
      </c>
      <c r="B7" s="4" t="s">
        <v>36</v>
      </c>
    </row>
    <row r="8" spans="1:2">
      <c r="A8" s="4" t="s">
        <v>485</v>
      </c>
      <c r="B8" s="5" t="n">
        <v>2089000</v>
      </c>
    </row>
    <row r="9" spans="1:2">
      <c r="A9" s="4" t="s">
        <v>486</v>
      </c>
      <c r="B9" s="5" t="n">
        <v>794000</v>
      </c>
    </row>
    <row r="10" spans="1:2">
      <c r="A10" s="4" t="s">
        <v>487</v>
      </c>
      <c r="B10" s="7" t="n">
        <v>5.37</v>
      </c>
    </row>
    <row r="11" spans="1:2">
      <c r="A11" s="4" t="s">
        <v>488</v>
      </c>
      <c r="B11" s="9" t="n">
        <v>6.2</v>
      </c>
    </row>
    <row r="12" spans="1:2">
      <c r="A12" s="4" t="s">
        <v>489</v>
      </c>
      <c r="B12" s="4" t="s">
        <v>36</v>
      </c>
    </row>
    <row r="13" spans="1:2">
      <c r="A13" s="4" t="s">
        <v>490</v>
      </c>
      <c r="B13" s="4" t="s">
        <v>36</v>
      </c>
    </row>
    <row r="14" spans="1:2">
      <c r="A14" s="4" t="s">
        <v>491</v>
      </c>
      <c r="B14" s="9" t="n">
        <v>5.71</v>
      </c>
    </row>
    <row r="15" spans="1:2">
      <c r="A15" s="4" t="s">
        <v>492</v>
      </c>
      <c r="B15" s="7" t="n">
        <v>5.16</v>
      </c>
    </row>
    <row r="16" spans="1:2">
      <c r="A16" s="4" t="s">
        <v>493</v>
      </c>
      <c r="B16" s="4" t="s">
        <v>494</v>
      </c>
    </row>
    <row r="17" spans="1:2">
      <c r="A17" s="4" t="s">
        <v>495</v>
      </c>
      <c r="B17" s="4" t="s">
        <v>314</v>
      </c>
    </row>
    <row r="18" spans="1:2">
      <c r="A18" s="4" t="s">
        <v>496</v>
      </c>
      <c r="B18" s="6" t="n">
        <v>764000</v>
      </c>
    </row>
    <row r="19" spans="1:2">
      <c r="A19" s="4" t="s">
        <v>497</v>
      </c>
      <c r="B19" s="6" t="n">
        <v>624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85</v>
      </c>
    </row>
    <row r="3" spans="1:3">
      <c r="A3" s="3" t="s">
        <v>210</v>
      </c>
    </row>
    <row r="4" spans="1:3">
      <c r="A4" s="4" t="s">
        <v>499</v>
      </c>
      <c r="B4" s="4" t="s">
        <v>500</v>
      </c>
      <c r="C4" s="4" t="s">
        <v>36</v>
      </c>
    </row>
    <row r="5" spans="1:3">
      <c r="A5" s="4" t="s">
        <v>501</v>
      </c>
      <c r="B5" s="4" t="s">
        <v>502</v>
      </c>
      <c r="C5" s="4" t="s">
        <v>503</v>
      </c>
    </row>
    <row r="6" spans="1:3">
      <c r="A6" s="4" t="s">
        <v>504</v>
      </c>
      <c r="B6" s="4" t="s">
        <v>505</v>
      </c>
      <c r="C6" s="4" t="s">
        <v>36</v>
      </c>
    </row>
    <row r="7" spans="1:3">
      <c r="A7" s="4" t="s">
        <v>506</v>
      </c>
      <c r="B7" s="4" t="s">
        <v>507</v>
      </c>
      <c r="C7" s="4" t="s">
        <v>36</v>
      </c>
    </row>
    <row r="8" spans="1:3">
      <c r="A8" s="4" t="s">
        <v>508</v>
      </c>
      <c r="B8" s="7" t="n">
        <v>2.67</v>
      </c>
      <c r="C8" s="4" t="s">
        <v>3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09</v>
      </c>
      <c r="B1" s="2" t="s">
        <v>1</v>
      </c>
    </row>
    <row r="2" spans="1:2">
      <c r="B2" s="2" t="s">
        <v>510</v>
      </c>
    </row>
    <row r="3" spans="1:2">
      <c r="A3" s="4" t="s">
        <v>511</v>
      </c>
      <c r="B3" s="5" t="n">
        <v>568000</v>
      </c>
    </row>
    <row r="4" spans="1:2">
      <c r="A4" s="4" t="s">
        <v>512</v>
      </c>
      <c r="B4" s="5" t="n">
        <v>81000</v>
      </c>
    </row>
    <row r="5" spans="1:2">
      <c r="A5" s="4" t="s">
        <v>513</v>
      </c>
      <c r="B5" s="5" t="n">
        <v>-90000</v>
      </c>
    </row>
    <row r="6" spans="1:2">
      <c r="A6" s="4" t="s">
        <v>514</v>
      </c>
      <c r="B6" s="4" t="s">
        <v>36</v>
      </c>
    </row>
    <row r="7" spans="1:2">
      <c r="A7" s="4" t="s">
        <v>515</v>
      </c>
      <c r="B7" s="5" t="n">
        <v>559000</v>
      </c>
    </row>
    <row r="8" spans="1:2">
      <c r="A8" s="4" t="s">
        <v>516</v>
      </c>
      <c r="B8" s="7" t="n">
        <v>6.65</v>
      </c>
    </row>
    <row r="9" spans="1:2">
      <c r="A9" s="4" t="s">
        <v>517</v>
      </c>
      <c r="B9" s="9" t="n">
        <v>6.05</v>
      </c>
    </row>
    <row r="10" spans="1:2">
      <c r="A10" s="4" t="s">
        <v>518</v>
      </c>
      <c r="B10" s="9" t="n">
        <v>6.79</v>
      </c>
    </row>
    <row r="11" spans="1:2">
      <c r="A11" s="4" t="s">
        <v>519</v>
      </c>
      <c r="B11" s="4" t="s">
        <v>36</v>
      </c>
    </row>
    <row r="12" spans="1:2">
      <c r="A12" s="4" t="s">
        <v>520</v>
      </c>
      <c r="B12" s="7" t="n">
        <v>6.5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s>
  <sheetData>
    <row r="1" spans="1:5">
      <c r="A1" s="1" t="s">
        <v>521</v>
      </c>
      <c r="B1" s="2" t="s">
        <v>1</v>
      </c>
    </row>
    <row r="2" spans="1:5">
      <c r="B2" s="2" t="s">
        <v>2</v>
      </c>
      <c r="C2" s="2" t="s">
        <v>85</v>
      </c>
      <c r="D2" s="2" t="s">
        <v>31</v>
      </c>
      <c r="E2" s="2" t="s">
        <v>522</v>
      </c>
    </row>
    <row r="3" spans="1:5">
      <c r="A3" s="3" t="s">
        <v>523</v>
      </c>
    </row>
    <row r="4" spans="1:5">
      <c r="A4" s="4" t="s">
        <v>76</v>
      </c>
      <c r="B4" s="5" t="n">
        <v>5000000</v>
      </c>
      <c r="D4" s="5" t="n">
        <v>5000000</v>
      </c>
    </row>
    <row r="5" spans="1:5">
      <c r="A5" s="4" t="s">
        <v>77</v>
      </c>
      <c r="B5" s="7" t="n">
        <v>0.01</v>
      </c>
      <c r="D5" s="7" t="n">
        <v>0.01</v>
      </c>
    </row>
    <row r="6" spans="1:5">
      <c r="A6" s="4" t="s">
        <v>524</v>
      </c>
      <c r="B6" s="5" t="n">
        <v>33000</v>
      </c>
      <c r="C6" s="5" t="n">
        <v>85000</v>
      </c>
    </row>
    <row r="7" spans="1:5">
      <c r="A7" s="4" t="s">
        <v>180</v>
      </c>
      <c r="B7" s="6" t="n">
        <v>226000</v>
      </c>
      <c r="C7" s="6" t="n">
        <v>646000</v>
      </c>
    </row>
    <row r="8" spans="1:5">
      <c r="A8" s="4" t="s">
        <v>525</v>
      </c>
    </row>
    <row r="9" spans="1:5">
      <c r="A9" s="3" t="s">
        <v>523</v>
      </c>
    </row>
    <row r="10" spans="1:5">
      <c r="A10" s="4" t="s">
        <v>526</v>
      </c>
      <c r="E10" s="6" t="n">
        <v>3000000</v>
      </c>
    </row>
    <row r="11" spans="1:5">
      <c r="A11" s="4" t="s">
        <v>83</v>
      </c>
      <c r="B11" s="5" t="n">
        <v>310000</v>
      </c>
    </row>
    <row r="12" spans="1:5">
      <c r="A12" s="4" t="s">
        <v>527</v>
      </c>
      <c r="B12" s="6" t="n">
        <v>1340000</v>
      </c>
    </row>
    <row r="13" spans="1:5">
      <c r="A13" s="4" t="s">
        <v>528</v>
      </c>
      <c r="B13" s="7" t="n">
        <v>4.3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29</v>
      </c>
      <c r="B1" s="2" t="s">
        <v>1</v>
      </c>
    </row>
    <row r="2" spans="1:3">
      <c r="B2" s="2" t="s">
        <v>2</v>
      </c>
      <c r="C2" s="2" t="s">
        <v>85</v>
      </c>
    </row>
    <row r="3" spans="1:3">
      <c r="A3" s="3" t="s">
        <v>216</v>
      </c>
    </row>
    <row r="4" spans="1:3">
      <c r="A4" s="4" t="s">
        <v>530</v>
      </c>
      <c r="B4" s="6" t="n">
        <v>-12000</v>
      </c>
      <c r="C4" s="6" t="n">
        <v>-137000</v>
      </c>
    </row>
    <row r="5" spans="1:3">
      <c r="A5" s="4" t="s">
        <v>531</v>
      </c>
      <c r="B5" s="6" t="n">
        <v>-26000</v>
      </c>
      <c r="C5" s="6" t="n">
        <v>181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85</v>
      </c>
    </row>
    <row r="3" spans="1:3">
      <c r="A3" s="3" t="s">
        <v>216</v>
      </c>
    </row>
    <row r="4" spans="1:3">
      <c r="A4" s="4" t="s">
        <v>533</v>
      </c>
      <c r="B4" s="6" t="n">
        <v>-388000</v>
      </c>
      <c r="C4" s="6" t="n">
        <v>-465000</v>
      </c>
    </row>
    <row r="5" spans="1:3">
      <c r="A5" s="4" t="s">
        <v>534</v>
      </c>
      <c r="B5" s="5" t="n">
        <v>-12000</v>
      </c>
      <c r="C5" s="5" t="n">
        <v>-137000</v>
      </c>
    </row>
    <row r="6" spans="1:3">
      <c r="A6" s="4" t="s">
        <v>535</v>
      </c>
      <c r="B6" s="5" t="n">
        <v>-400000</v>
      </c>
      <c r="C6" s="5" t="n">
        <v>-602000</v>
      </c>
    </row>
    <row r="7" spans="1:3">
      <c r="A7" s="4" t="s">
        <v>536</v>
      </c>
      <c r="B7" s="5" t="n">
        <v>-47000</v>
      </c>
      <c r="C7" s="5" t="n">
        <v>-113000</v>
      </c>
    </row>
    <row r="8" spans="1:3">
      <c r="A8" s="4" t="s">
        <v>537</v>
      </c>
      <c r="B8" s="5" t="n">
        <v>47000</v>
      </c>
      <c r="C8" s="5" t="n">
        <v>-60000</v>
      </c>
    </row>
    <row r="9" spans="1:3">
      <c r="A9" s="4" t="s">
        <v>538</v>
      </c>
      <c r="B9" s="4" t="s">
        <v>36</v>
      </c>
      <c r="C9" s="5" t="n">
        <v>-173000</v>
      </c>
    </row>
    <row r="10" spans="1:3">
      <c r="A10" s="4" t="s">
        <v>539</v>
      </c>
      <c r="B10" s="5" t="n">
        <v>-435000</v>
      </c>
      <c r="C10" s="5" t="n">
        <v>-578000</v>
      </c>
    </row>
    <row r="11" spans="1:3">
      <c r="A11" s="4" t="s">
        <v>540</v>
      </c>
      <c r="B11" s="5" t="n">
        <v>35000</v>
      </c>
      <c r="C11" s="5" t="n">
        <v>-197000</v>
      </c>
    </row>
    <row r="12" spans="1:3">
      <c r="A12" s="4" t="s">
        <v>541</v>
      </c>
      <c r="B12" s="6" t="n">
        <v>-400000</v>
      </c>
      <c r="C12" s="6" t="n">
        <v>-775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85</v>
      </c>
    </row>
    <row r="3" spans="1:3">
      <c r="A3" s="3" t="s">
        <v>219</v>
      </c>
    </row>
    <row r="4" spans="1:3">
      <c r="A4" s="4" t="s">
        <v>543</v>
      </c>
      <c r="B4" s="5" t="n">
        <v>2648000</v>
      </c>
      <c r="C4" s="5" t="n">
        <v>180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5</v>
      </c>
    </row>
    <row r="3" spans="1:3">
      <c r="A3" s="3" t="s">
        <v>142</v>
      </c>
    </row>
    <row r="4" spans="1:3">
      <c r="A4" s="4" t="s">
        <v>100</v>
      </c>
      <c r="B4" s="6" t="n">
        <v>-2194000</v>
      </c>
      <c r="C4" s="6" t="n">
        <v>-990000</v>
      </c>
    </row>
    <row r="5" spans="1:3">
      <c r="A5" s="3" t="s">
        <v>143</v>
      </c>
    </row>
    <row r="6" spans="1:3">
      <c r="A6" s="4" t="s">
        <v>144</v>
      </c>
      <c r="B6" s="5" t="n">
        <v>72000</v>
      </c>
      <c r="C6" s="5" t="n">
        <v>48000</v>
      </c>
    </row>
    <row r="7" spans="1:3">
      <c r="A7" s="4" t="s">
        <v>145</v>
      </c>
      <c r="B7" s="5" t="n">
        <v>583000</v>
      </c>
      <c r="C7" s="5" t="n">
        <v>494000</v>
      </c>
    </row>
    <row r="8" spans="1:3">
      <c r="A8" s="4" t="s">
        <v>146</v>
      </c>
      <c r="B8" s="5" t="n">
        <v>382000</v>
      </c>
      <c r="C8" s="5" t="n">
        <v>393000</v>
      </c>
    </row>
    <row r="9" spans="1:3">
      <c r="A9" s="4" t="s">
        <v>147</v>
      </c>
      <c r="B9" s="5" t="n">
        <v>45000</v>
      </c>
      <c r="C9" s="5" t="n">
        <v>60000</v>
      </c>
    </row>
    <row r="10" spans="1:3">
      <c r="A10" s="4" t="s">
        <v>148</v>
      </c>
      <c r="B10" s="5" t="n">
        <v>20000</v>
      </c>
      <c r="C10" s="5" t="n">
        <v>56000</v>
      </c>
    </row>
    <row r="11" spans="1:3">
      <c r="A11" s="4" t="s">
        <v>149</v>
      </c>
      <c r="B11" s="5" t="n">
        <v>-3000</v>
      </c>
      <c r="C11" s="5" t="n">
        <v>13000</v>
      </c>
    </row>
    <row r="12" spans="1:3">
      <c r="A12" s="3" t="s">
        <v>150</v>
      </c>
    </row>
    <row r="13" spans="1:3">
      <c r="A13" s="4" t="s">
        <v>151</v>
      </c>
      <c r="B13" s="5" t="n">
        <v>-3928000</v>
      </c>
      <c r="C13" s="5" t="n">
        <v>-796000</v>
      </c>
    </row>
    <row r="14" spans="1:3">
      <c r="A14" s="4" t="s">
        <v>152</v>
      </c>
      <c r="B14" s="5" t="n">
        <v>157000</v>
      </c>
      <c r="C14" s="5" t="n">
        <v>167000</v>
      </c>
    </row>
    <row r="15" spans="1:3">
      <c r="A15" s="4" t="s">
        <v>153</v>
      </c>
      <c r="B15" s="5" t="n">
        <v>-255000</v>
      </c>
      <c r="C15" s="5" t="n">
        <v>-211000</v>
      </c>
    </row>
    <row r="16" spans="1:3">
      <c r="A16" s="4" t="s">
        <v>154</v>
      </c>
      <c r="B16" s="5" t="n">
        <v>-16000</v>
      </c>
      <c r="C16" s="5" t="n">
        <v>-1991000</v>
      </c>
    </row>
    <row r="17" spans="1:3">
      <c r="A17" s="4" t="s">
        <v>155</v>
      </c>
      <c r="B17" s="5" t="n">
        <v>-834000</v>
      </c>
      <c r="C17" s="5" t="n">
        <v>390000</v>
      </c>
    </row>
    <row r="18" spans="1:3">
      <c r="A18" s="4" t="s">
        <v>156</v>
      </c>
      <c r="B18" s="5" t="n">
        <v>2702000</v>
      </c>
      <c r="C18" s="5" t="n">
        <v>-841000</v>
      </c>
    </row>
    <row r="19" spans="1:3">
      <c r="A19" s="4" t="s">
        <v>53</v>
      </c>
      <c r="B19" s="5" t="n">
        <v>1653000</v>
      </c>
      <c r="C19" s="5" t="n">
        <v>1155000</v>
      </c>
    </row>
    <row r="20" spans="1:3">
      <c r="A20" s="4" t="s">
        <v>157</v>
      </c>
      <c r="B20" s="5" t="n">
        <v>-1616000</v>
      </c>
      <c r="C20" s="5" t="n">
        <v>-2053000</v>
      </c>
    </row>
    <row r="21" spans="1:3">
      <c r="A21" s="3" t="s">
        <v>158</v>
      </c>
    </row>
    <row r="22" spans="1:3">
      <c r="A22" s="4" t="s">
        <v>159</v>
      </c>
      <c r="B22" s="5" t="n">
        <v>-3097000</v>
      </c>
      <c r="C22" s="4" t="s">
        <v>36</v>
      </c>
    </row>
    <row r="23" spans="1:3">
      <c r="A23" s="4" t="s">
        <v>160</v>
      </c>
      <c r="B23" s="5" t="n">
        <v>-234000</v>
      </c>
      <c r="C23" s="5" t="n">
        <v>-81000</v>
      </c>
    </row>
    <row r="24" spans="1:3">
      <c r="A24" s="4" t="s">
        <v>161</v>
      </c>
      <c r="B24" s="5" t="n">
        <v>-99000</v>
      </c>
      <c r="C24" s="5" t="n">
        <v>-709000</v>
      </c>
    </row>
    <row r="25" spans="1:3">
      <c r="A25" s="4" t="s">
        <v>162</v>
      </c>
      <c r="B25" s="5" t="n">
        <v>4638000</v>
      </c>
      <c r="C25" s="5" t="n">
        <v>2659000</v>
      </c>
    </row>
    <row r="26" spans="1:3">
      <c r="A26" s="4" t="s">
        <v>163</v>
      </c>
      <c r="B26" s="5" t="n">
        <v>1208000</v>
      </c>
      <c r="C26" s="5" t="n">
        <v>1869000</v>
      </c>
    </row>
    <row r="27" spans="1:3">
      <c r="A27" s="3" t="s">
        <v>164</v>
      </c>
    </row>
    <row r="28" spans="1:3">
      <c r="A28" s="4" t="s">
        <v>165</v>
      </c>
      <c r="B28" s="4" t="s">
        <v>36</v>
      </c>
      <c r="C28" s="5" t="n">
        <v>187000</v>
      </c>
    </row>
    <row r="29" spans="1:3">
      <c r="A29" s="4" t="s">
        <v>166</v>
      </c>
      <c r="B29" s="5" t="n">
        <v>-226000</v>
      </c>
      <c r="C29" s="5" t="n">
        <v>-408000</v>
      </c>
    </row>
    <row r="30" spans="1:3">
      <c r="A30" s="4" t="s">
        <v>167</v>
      </c>
      <c r="B30" s="5" t="n">
        <v>-226000</v>
      </c>
      <c r="C30" s="5" t="n">
        <v>-221000</v>
      </c>
    </row>
    <row r="31" spans="1:3">
      <c r="A31" s="4" t="s">
        <v>168</v>
      </c>
      <c r="B31" s="5" t="n">
        <v>-10000</v>
      </c>
      <c r="C31" s="5" t="n">
        <v>-147000</v>
      </c>
    </row>
    <row r="32" spans="1:3">
      <c r="A32" s="4" t="s">
        <v>169</v>
      </c>
      <c r="B32" s="5" t="n">
        <v>-644000</v>
      </c>
      <c r="C32" s="5" t="n">
        <v>-552000</v>
      </c>
    </row>
    <row r="33" spans="1:3">
      <c r="A33" s="4" t="s">
        <v>170</v>
      </c>
      <c r="B33" s="5" t="n">
        <v>10466000</v>
      </c>
      <c r="C33" s="5" t="n">
        <v>5403000</v>
      </c>
    </row>
    <row r="34" spans="1:3">
      <c r="A34" s="4" t="s">
        <v>171</v>
      </c>
      <c r="B34" s="5" t="n">
        <v>9822000</v>
      </c>
      <c r="C34" s="5" t="n">
        <v>4851000</v>
      </c>
    </row>
    <row r="35" spans="1:3">
      <c r="A35" s="3" t="s">
        <v>172</v>
      </c>
    </row>
    <row r="36" spans="1:3">
      <c r="A36" s="4" t="s">
        <v>33</v>
      </c>
      <c r="B36" s="5" t="n">
        <v>10159000</v>
      </c>
      <c r="C36" s="5" t="n">
        <v>5097000</v>
      </c>
    </row>
    <row r="37" spans="1:3">
      <c r="A37" s="4" t="s">
        <v>34</v>
      </c>
      <c r="B37" s="5" t="n">
        <v>307000</v>
      </c>
      <c r="C37" s="5" t="n">
        <v>306000</v>
      </c>
    </row>
    <row r="38" spans="1:3">
      <c r="A38" s="4" t="s">
        <v>173</v>
      </c>
      <c r="B38" s="5" t="n">
        <v>10466000</v>
      </c>
      <c r="C38" s="5" t="n">
        <v>5403000</v>
      </c>
    </row>
    <row r="39" spans="1:3">
      <c r="A39" s="4" t="s">
        <v>33</v>
      </c>
      <c r="B39" s="5" t="n">
        <v>9515000</v>
      </c>
      <c r="C39" s="5" t="n">
        <v>4545000</v>
      </c>
    </row>
    <row r="40" spans="1:3">
      <c r="A40" s="4" t="s">
        <v>34</v>
      </c>
      <c r="B40" s="5" t="n">
        <v>307000</v>
      </c>
      <c r="C40" s="5" t="n">
        <v>306000</v>
      </c>
    </row>
    <row r="41" spans="1:3">
      <c r="A41" s="4" t="s">
        <v>174</v>
      </c>
      <c r="B41" s="5" t="n">
        <v>9822000</v>
      </c>
      <c r="C41" s="5" t="n">
        <v>4851000</v>
      </c>
    </row>
    <row r="42" spans="1:3">
      <c r="A42" s="3" t="s">
        <v>175</v>
      </c>
    </row>
    <row r="43" spans="1:3">
      <c r="A43" s="4" t="s">
        <v>176</v>
      </c>
      <c r="B43" s="4" t="s">
        <v>36</v>
      </c>
      <c r="C43" s="4" t="s">
        <v>36</v>
      </c>
    </row>
    <row r="44" spans="1:3">
      <c r="A44" s="4" t="s">
        <v>177</v>
      </c>
      <c r="B44" s="4" t="s">
        <v>36</v>
      </c>
      <c r="C44" s="4" t="s">
        <v>36</v>
      </c>
    </row>
    <row r="45" spans="1:3">
      <c r="A45" s="3" t="s">
        <v>178</v>
      </c>
    </row>
    <row r="46" spans="1:3">
      <c r="A46" s="4" t="s">
        <v>179</v>
      </c>
      <c r="B46" s="5" t="n">
        <v>47000</v>
      </c>
      <c r="C46" s="5" t="n">
        <v>-60000</v>
      </c>
    </row>
    <row r="47" spans="1:3">
      <c r="A47" s="4" t="s">
        <v>180</v>
      </c>
      <c r="B47" s="4" t="s">
        <v>36</v>
      </c>
      <c r="C47" s="6" t="n">
        <v>646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85</v>
      </c>
    </row>
    <row r="3" spans="1:3">
      <c r="A3" s="3" t="s">
        <v>219</v>
      </c>
    </row>
    <row r="4" spans="1:3">
      <c r="A4" s="4" t="s">
        <v>100</v>
      </c>
      <c r="B4" s="6" t="n">
        <v>-2194000</v>
      </c>
      <c r="C4" s="6" t="n">
        <v>-990000</v>
      </c>
    </row>
    <row r="5" spans="1:3">
      <c r="A5" s="4" t="s">
        <v>545</v>
      </c>
      <c r="B5" s="5" t="n">
        <v>17621000</v>
      </c>
      <c r="C5" s="5" t="n">
        <v>16981000</v>
      </c>
    </row>
    <row r="6" spans="1:3">
      <c r="A6" s="4" t="s">
        <v>546</v>
      </c>
      <c r="B6" s="7" t="n">
        <v>-0.12</v>
      </c>
      <c r="C6" s="7" t="n">
        <v>-0.0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5"/>
  </cols>
  <sheetData>
    <row r="1" spans="1:2">
      <c r="A1" s="1" t="s">
        <v>547</v>
      </c>
      <c r="B1" s="2" t="s">
        <v>1</v>
      </c>
    </row>
    <row r="2" spans="1:2">
      <c r="B2" s="2" t="s">
        <v>2</v>
      </c>
    </row>
    <row r="3" spans="1:2">
      <c r="A3" s="3" t="s">
        <v>222</v>
      </c>
    </row>
    <row r="4" spans="1:2">
      <c r="A4" s="4" t="s">
        <v>548</v>
      </c>
      <c r="B4" s="4" t="s">
        <v>3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1</v>
      </c>
    </row>
    <row r="2" spans="1:3">
      <c r="A2" s="3" t="s">
        <v>222</v>
      </c>
    </row>
    <row r="3" spans="1:3">
      <c r="A3" s="4" t="s">
        <v>550</v>
      </c>
      <c r="B3" s="6" t="n">
        <v>8521000</v>
      </c>
      <c r="C3" s="6" t="n">
        <v>6644000</v>
      </c>
    </row>
    <row r="4" spans="1:3">
      <c r="A4" s="4" t="s">
        <v>551</v>
      </c>
      <c r="B4" s="5" t="n">
        <v>372000</v>
      </c>
      <c r="C4" s="5" t="n">
        <v>422000</v>
      </c>
    </row>
    <row r="5" spans="1:3">
      <c r="A5" s="4" t="s">
        <v>552</v>
      </c>
      <c r="B5" s="5" t="n">
        <v>674000</v>
      </c>
      <c r="C5" s="5" t="n">
        <v>870000</v>
      </c>
    </row>
    <row r="6" spans="1:3">
      <c r="A6" s="4" t="s">
        <v>553</v>
      </c>
      <c r="B6" s="5" t="n">
        <v>113000</v>
      </c>
      <c r="C6" s="5" t="n">
        <v>91000</v>
      </c>
    </row>
    <row r="7" spans="1:3">
      <c r="A7" s="4" t="s">
        <v>53</v>
      </c>
      <c r="B7" s="6" t="n">
        <v>9680000</v>
      </c>
      <c r="C7" s="6" t="n">
        <v>8027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85</v>
      </c>
    </row>
    <row r="3" spans="1:3">
      <c r="A3" s="3" t="s">
        <v>222</v>
      </c>
    </row>
    <row r="4" spans="1:3">
      <c r="A4" s="4" t="s">
        <v>555</v>
      </c>
      <c r="B4" s="6" t="n">
        <v>422000</v>
      </c>
      <c r="C4" s="6" t="n">
        <v>535000</v>
      </c>
    </row>
    <row r="5" spans="1:3">
      <c r="A5" s="4" t="s">
        <v>556</v>
      </c>
      <c r="B5" s="5" t="n">
        <v>80000</v>
      </c>
      <c r="C5" s="5" t="n">
        <v>23000</v>
      </c>
    </row>
    <row r="6" spans="1:3">
      <c r="A6" s="4" t="s">
        <v>557</v>
      </c>
      <c r="B6" s="5" t="n">
        <v>-54000</v>
      </c>
      <c r="C6" s="5" t="n">
        <v>-33000</v>
      </c>
    </row>
    <row r="7" spans="1:3">
      <c r="A7" s="4" t="s">
        <v>558</v>
      </c>
      <c r="B7" s="5" t="n">
        <v>-76000</v>
      </c>
      <c r="C7" s="5" t="n">
        <v>-30000</v>
      </c>
    </row>
    <row r="8" spans="1:3">
      <c r="A8" s="4" t="s">
        <v>559</v>
      </c>
      <c r="B8" s="6" t="n">
        <v>372000</v>
      </c>
      <c r="C8" s="6" t="n">
        <v>495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560</v>
      </c>
      <c r="B1" s="2" t="s">
        <v>1</v>
      </c>
    </row>
    <row r="2" spans="1:2">
      <c r="B2" s="2" t="s">
        <v>322</v>
      </c>
    </row>
    <row r="3" spans="1:2">
      <c r="A3" s="3" t="s">
        <v>225</v>
      </c>
    </row>
    <row r="4" spans="1:2">
      <c r="A4" s="4" t="s">
        <v>561</v>
      </c>
      <c r="B4" s="6" t="n">
        <v>179000</v>
      </c>
    </row>
    <row r="5" spans="1:2">
      <c r="A5" s="4" t="s">
        <v>562</v>
      </c>
      <c r="B5" s="5" t="n">
        <v>44000</v>
      </c>
    </row>
    <row r="6" spans="1:2">
      <c r="A6" s="4" t="s">
        <v>563</v>
      </c>
      <c r="B6" s="6" t="n">
        <v>223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1</v>
      </c>
    </row>
    <row r="2" spans="1:2">
      <c r="B2" s="2" t="s">
        <v>322</v>
      </c>
    </row>
    <row r="3" spans="1:2">
      <c r="A3" s="3" t="s">
        <v>225</v>
      </c>
    </row>
    <row r="4" spans="1:2">
      <c r="A4" s="4" t="s">
        <v>565</v>
      </c>
      <c r="B4" s="6" t="n">
        <v>196000</v>
      </c>
    </row>
    <row r="5" spans="1:2">
      <c r="A5" s="4" t="s">
        <v>566</v>
      </c>
      <c r="B5" s="6" t="n">
        <v>2556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567</v>
      </c>
      <c r="B1" s="2" t="s">
        <v>2</v>
      </c>
    </row>
    <row r="2" spans="1:2">
      <c r="A2" s="3" t="s">
        <v>225</v>
      </c>
    </row>
    <row r="3" spans="1:2">
      <c r="A3" s="4" t="s">
        <v>568</v>
      </c>
      <c r="B3" s="4" t="s">
        <v>569</v>
      </c>
    </row>
    <row r="4" spans="1:2">
      <c r="A4" s="4" t="s">
        <v>570</v>
      </c>
      <c r="B4" s="4" t="s">
        <v>57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322</v>
      </c>
    </row>
    <row r="2" spans="1:2">
      <c r="A2" s="3" t="s">
        <v>225</v>
      </c>
    </row>
    <row r="3" spans="1:2">
      <c r="A3" s="4" t="s">
        <v>573</v>
      </c>
      <c r="B3" s="6" t="n">
        <v>722000</v>
      </c>
    </row>
    <row r="4" spans="1:2">
      <c r="A4" s="4" t="s">
        <v>379</v>
      </c>
      <c r="B4" s="5" t="n">
        <v>971000</v>
      </c>
    </row>
    <row r="5" spans="1:2">
      <c r="A5" s="4" t="s">
        <v>380</v>
      </c>
      <c r="B5" s="5" t="n">
        <v>302000</v>
      </c>
    </row>
    <row r="6" spans="1:2">
      <c r="A6" s="4" t="s">
        <v>381</v>
      </c>
      <c r="B6" s="5" t="n">
        <v>172000</v>
      </c>
    </row>
    <row r="7" spans="1:2">
      <c r="A7" s="4" t="s">
        <v>382</v>
      </c>
      <c r="B7" s="5" t="n">
        <v>177000</v>
      </c>
    </row>
    <row r="8" spans="1:2">
      <c r="A8" s="4" t="s">
        <v>383</v>
      </c>
      <c r="B8" s="5" t="n">
        <v>401000</v>
      </c>
    </row>
    <row r="9" spans="1:2">
      <c r="A9" s="4" t="s">
        <v>574</v>
      </c>
      <c r="B9" s="5" t="n">
        <v>2745000</v>
      </c>
    </row>
    <row r="10" spans="1:2">
      <c r="A10" s="4" t="s">
        <v>575</v>
      </c>
      <c r="B10" s="5" t="n">
        <v>-384000</v>
      </c>
    </row>
    <row r="11" spans="1:2">
      <c r="A11" s="4" t="s">
        <v>576</v>
      </c>
      <c r="B11" s="6" t="n">
        <v>2361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77</v>
      </c>
      <c r="B1" s="2" t="s">
        <v>1</v>
      </c>
    </row>
    <row r="2" spans="1:3">
      <c r="B2" s="2" t="s">
        <v>2</v>
      </c>
      <c r="C2" s="2" t="s">
        <v>85</v>
      </c>
    </row>
    <row r="3" spans="1:3">
      <c r="A3" s="4" t="s">
        <v>578</v>
      </c>
    </row>
    <row r="4" spans="1:3">
      <c r="A4" s="3" t="s">
        <v>579</v>
      </c>
    </row>
    <row r="5" spans="1:3">
      <c r="A5" s="4" t="s">
        <v>580</v>
      </c>
      <c r="B5" s="4" t="s">
        <v>581</v>
      </c>
    </row>
    <row r="6" spans="1:3">
      <c r="A6" s="4" t="s">
        <v>582</v>
      </c>
    </row>
    <row r="7" spans="1:3">
      <c r="A7" s="3" t="s">
        <v>579</v>
      </c>
    </row>
    <row r="8" spans="1:3">
      <c r="A8" s="4" t="s">
        <v>580</v>
      </c>
      <c r="B8" s="4" t="s">
        <v>583</v>
      </c>
    </row>
    <row r="9" spans="1:3">
      <c r="A9" s="4" t="s">
        <v>584</v>
      </c>
    </row>
    <row r="10" spans="1:3">
      <c r="A10" s="3" t="s">
        <v>579</v>
      </c>
    </row>
    <row r="11" spans="1:3">
      <c r="A11" s="4" t="s">
        <v>580</v>
      </c>
      <c r="C11" s="4" t="s">
        <v>581</v>
      </c>
    </row>
    <row r="12" spans="1:3">
      <c r="A12" s="4" t="s">
        <v>585</v>
      </c>
    </row>
    <row r="13" spans="1:3">
      <c r="A13" s="3" t="s">
        <v>579</v>
      </c>
    </row>
    <row r="14" spans="1:3">
      <c r="A14" s="4" t="s">
        <v>580</v>
      </c>
      <c r="C14" s="4" t="s">
        <v>586</v>
      </c>
    </row>
    <row r="15" spans="1:3">
      <c r="A15" s="4" t="s">
        <v>587</v>
      </c>
    </row>
    <row r="16" spans="1:3">
      <c r="A16" s="3" t="s">
        <v>579</v>
      </c>
    </row>
    <row r="17" spans="1:3">
      <c r="A17" s="4" t="s">
        <v>580</v>
      </c>
      <c r="B17" s="4" t="s">
        <v>588</v>
      </c>
      <c r="C17" s="4" t="s">
        <v>581</v>
      </c>
    </row>
    <row r="18" spans="1:3">
      <c r="A18" s="4" t="s">
        <v>589</v>
      </c>
    </row>
    <row r="19" spans="1:3">
      <c r="A19" s="3" t="s">
        <v>579</v>
      </c>
    </row>
    <row r="20" spans="1:3">
      <c r="A20" s="4" t="s">
        <v>580</v>
      </c>
      <c r="C20" s="4" t="s">
        <v>590</v>
      </c>
    </row>
    <row r="21" spans="1:3">
      <c r="A21" s="4" t="s">
        <v>591</v>
      </c>
    </row>
    <row r="22" spans="1:3">
      <c r="A22" s="3" t="s">
        <v>579</v>
      </c>
    </row>
    <row r="23" spans="1:3">
      <c r="A23" s="4" t="s">
        <v>580</v>
      </c>
      <c r="C23" s="4" t="s">
        <v>592</v>
      </c>
    </row>
    <row r="24" spans="1:3">
      <c r="A24" s="4" t="s">
        <v>593</v>
      </c>
    </row>
    <row r="25" spans="1:3">
      <c r="A25" s="3" t="s">
        <v>579</v>
      </c>
    </row>
    <row r="26" spans="1:3">
      <c r="A26" s="4" t="s">
        <v>580</v>
      </c>
      <c r="B26" s="4" t="s">
        <v>588</v>
      </c>
      <c r="C26" s="4" t="s">
        <v>594</v>
      </c>
    </row>
    <row r="27" spans="1:3">
      <c r="A27" s="4" t="s">
        <v>595</v>
      </c>
    </row>
    <row r="28" spans="1:3">
      <c r="A28" s="3" t="s">
        <v>579</v>
      </c>
    </row>
    <row r="29" spans="1:3">
      <c r="A29" s="4" t="s">
        <v>580</v>
      </c>
      <c r="C29" s="4" t="s">
        <v>59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7</v>
      </c>
      <c r="B1" s="2" t="s">
        <v>2</v>
      </c>
      <c r="C1" s="2" t="s">
        <v>31</v>
      </c>
    </row>
    <row r="2" spans="1:3">
      <c r="A2" s="3" t="s">
        <v>598</v>
      </c>
    </row>
    <row r="3" spans="1:3">
      <c r="A3" s="4" t="s">
        <v>51</v>
      </c>
      <c r="B3" s="6" t="n">
        <v>62529000</v>
      </c>
      <c r="C3" s="6" t="n">
        <v>57803000</v>
      </c>
    </row>
    <row r="4" spans="1:3">
      <c r="A4" s="4" t="s">
        <v>300</v>
      </c>
    </row>
    <row r="5" spans="1:3">
      <c r="A5" s="3" t="s">
        <v>598</v>
      </c>
    </row>
    <row r="6" spans="1:3">
      <c r="A6" s="4" t="s">
        <v>51</v>
      </c>
      <c r="B6" s="5" t="n">
        <v>1738000</v>
      </c>
      <c r="C6" s="5" t="n">
        <v>1430000</v>
      </c>
    </row>
    <row r="7" spans="1:3">
      <c r="A7" s="4" t="s">
        <v>303</v>
      </c>
    </row>
    <row r="8" spans="1:3">
      <c r="A8" s="3" t="s">
        <v>598</v>
      </c>
    </row>
    <row r="9" spans="1:3">
      <c r="A9" s="4" t="s">
        <v>51</v>
      </c>
      <c r="B9" s="6" t="n">
        <v>1150000</v>
      </c>
      <c r="C9" s="6" t="n">
        <v>105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85</v>
      </c>
    </row>
    <row r="3" spans="1:3">
      <c r="A3" s="3" t="s">
        <v>598</v>
      </c>
    </row>
    <row r="4" spans="1:3">
      <c r="A4" s="4" t="s">
        <v>600</v>
      </c>
      <c r="B4" s="6" t="n">
        <v>13611000</v>
      </c>
      <c r="C4" s="6" t="n">
        <v>13379000</v>
      </c>
    </row>
    <row r="5" spans="1:3">
      <c r="A5" s="4" t="s">
        <v>601</v>
      </c>
      <c r="B5" s="5" t="n">
        <v>-2194000</v>
      </c>
      <c r="C5" s="5" t="n">
        <v>-990000</v>
      </c>
    </row>
    <row r="6" spans="1:3">
      <c r="A6" s="4" t="s">
        <v>300</v>
      </c>
    </row>
    <row r="7" spans="1:3">
      <c r="A7" s="3" t="s">
        <v>598</v>
      </c>
    </row>
    <row r="8" spans="1:3">
      <c r="A8" s="4" t="s">
        <v>600</v>
      </c>
      <c r="B8" s="5" t="n">
        <v>471000</v>
      </c>
      <c r="C8" s="5" t="n">
        <v>194000</v>
      </c>
    </row>
    <row r="9" spans="1:3">
      <c r="A9" s="4" t="s">
        <v>601</v>
      </c>
      <c r="B9" s="5" t="n">
        <v>-57000</v>
      </c>
      <c r="C9" s="5" t="n">
        <v>-44000</v>
      </c>
    </row>
    <row r="10" spans="1:3">
      <c r="A10" s="4" t="s">
        <v>303</v>
      </c>
    </row>
    <row r="11" spans="1:3">
      <c r="A11" s="3" t="s">
        <v>598</v>
      </c>
    </row>
    <row r="12" spans="1:3">
      <c r="A12" s="4" t="s">
        <v>600</v>
      </c>
      <c r="B12" s="5" t="n">
        <v>180000</v>
      </c>
      <c r="C12" s="5" t="n">
        <v>97000</v>
      </c>
    </row>
    <row r="13" spans="1:3">
      <c r="A13" s="4" t="s">
        <v>601</v>
      </c>
      <c r="B13" s="6" t="n">
        <v>101000</v>
      </c>
      <c r="C13" s="6" t="n">
        <v>46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21:42Z</dcterms:created>
  <dcterms:modified xmlns:dcterms="http://purl.org/dc/terms/" xmlns:xsi="http://www.w3.org/2001/XMLSchema-instance" xsi:type="dcterms:W3CDTF">2019-05-15T17:21:42Z</dcterms:modified>
</cp:coreProperties>
</file>